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PMorga" sheetId="2" r:id="rId2"/>
    <s:sheet name="Risk_Return Detail Data- JPMor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57">
  <si>
    <t>Label</t>
  </si>
  <si>
    <t>Element</t>
  </si>
  <si>
    <t>Value</t>
  </si>
  <si>
    <t>Risk/Return:</t>
  </si>
  <si>
    <t>rr_RiskReturnAbstract</t>
  </si>
  <si>
    <t>Document Type</t>
  </si>
  <si>
    <t>dei_DocumentType</t>
  </si>
  <si>
    <t>Other</t>
  </si>
  <si>
    <t>Document Period End Date</t>
  </si>
  <si>
    <t>dei_DocumentPeriodEndDate</t>
  </si>
  <si>
    <t>Feb. 29,
		2016</t>
  </si>
  <si>
    <t>Registrant Name</t>
  </si>
  <si>
    <t>dei_EntityRegistrantName</t>
  </si>
  <si>
    <t>JPMORGAN TRUST II</t>
  </si>
  <si>
    <t>Central Index Key</t>
  </si>
  <si>
    <t>dei_EntityCentralIndexKey</t>
  </si>
  <si>
    <t>Amendment Flag</t>
  </si>
  <si>
    <t>dei_AmendmentFlag</t>
  </si>
  <si>
    <t>false</t>
  </si>
  <si>
    <t>Document Creation Date</t>
  </si>
  <si>
    <t>dei_DocumentCreationDate</t>
  </si>
  <si>
    <t>Sep. 8,
		2016</t>
  </si>
  <si>
    <t>Document Effective Date</t>
  </si>
  <si>
    <t>dei_DocumentEffectiveDate</t>
  </si>
  <si>
    <t>Prospectus Date</t>
  </si>
  <si>
    <t>rr_ProspectusDate</t>
  </si>
  <si>
    <t>Jul. 1,
		2016</t>
  </si>
  <si>
    <t>Jul. 01, 2016</t>
  </si>
  <si>
    <t>JPMORGAN TRUST II J.P. Morgan Municipal Bond Funds JPMorgan Short-Intermediate Municipal Bond Fund Supplement dated September 8, 2016 to the Prospectuses, Summary Prospectuses and Statements of Additional Information as dated above, as supplemented Effective November 1, 2016, the contractual expense waivers for each of JPMorgan Intermediate Tax Free Bond Fund, JPMorgan New York Tax Free Bond Fund, JPMorgan California Tax Free Bond Fund, and JPMorgan Short-Intermediate Municipal Bond Fund, JPMorgan Municipal Income Fund, JPMorgan Tax Free Bond Fund, JPMorgan Ohio Municipal Bond Fund, JPMorgan Tax Aware Real Return Fund, JPMorgan Tax Aware Income Opportunities Fund, JPMorgan Managed Income Fund and JPMorgan Tax Aware Equity Fund will be decreased as set forth below for each Fund. In addition, at a meeting held on August 16-17, 2016, the Board of Trustees of JPMorgan Trust I, with regard to each of JPMorgan Managed Income Fund, JPMorgan Intermediate Tax Free Bond Fund, JPMorgan New York Tax Free Bond Fund, JPMorgan California Tax Free Bond Fund, JPMorgan Tax Aware Equity Fund and JPMorgan Tax Aware Real Return Fund, and the Board of Trustees of JPMorgan Trust II, with regard to JPMorgan Short-Intermediate Municipal Bond Fund (each, an “Affected Fund”, and collectively, the “Affected Funds”), approved: (1) the conversion of Select Class Shares of each of the Affected Funds into Institutional Class Shares of the same Fund, (2) the increase in the Shareholder Service Fee of the Institutional Class Shares of the Affected Funds from 0.10% to 0.25% of its average daily net assets, (3) the reduction of the investment minimum for the Institutional Class Shares of the Affected Funds and (4) the renaming of the Institutional Class Shares of each Affected Fund to the Class I Shares on April 3, 2017. These changes were recommended by the Funds’ adviser, J.P. Morgan Investment Management Inc. (“JPMIM”). As a result of the decreases in the contractual expense waivers and the changes approved by the Board of Trustees, the following changes will be made: Select Class: Share Class Conversion Effective April 3, 2017, Select Class Shares of the Affected Funds will no longer be available for purchase. After the close of business on March 31, 2017, the Affected Funds will automatically convert their Select Class Shares into Institutional Class Shares. Prior to the conversion, shareholders of Select Class Shares may redeem their investments as described in the Fund’s Prospectus. Depending on the tax-status of the shareholder and whether or not the account is invested through a tax-deferred arrangement such as a 401(k) plan account, such redemption may be a taxable event resulting in taxable income to the shareholder. Please consult your tax advisor on this issue. The conversion will not be considered a taxable event for federal income tax purposes. You can obtain additional information about the Institutional Class Shares of an Affected Fund by reviewing the Affected Fund’s prospectus. You can obtain a copy of your Affected Fund’s prospectus by visiting www.jpmorganfunds.com/funddocuments or by calling 1-800-480-4111. If shares are not redeemed prior to the conversion, following the conversion, each shareholder owning Select Class Shares of an Affected Fund will own a number of Institutional Class Shares of the same Fund equal to the aggregate value of the shareholder’s Select Class Shares at the time of automatic conversion. Share Class Name Change Effective April 3, 2017, the Institutional Class Shares of the Affected Funds will change their name to Class I Shares. Investment Minimum Reduction Effective April 3, 2017, the investment minimum for Class I (the former Institutional Class Shares) Shares of the Affected Funds will be decreased from a minimum initial investment of $3,000,000 to a minimum initial investment of $1,000,000. Beginning on April 3, 2017, employees of JPMorgan Chase and its affiliates and officers or trustees of the Affected Funds will be permitted to invest in the Class I Shares of the Affected Funds with a minimum initial investment of $1,000. In addition, employees of JPMorgan Chase and its affiliates and officers or trustees of the Funds investing in Class I Shares of the Affected Funds will be permitted to establish Systematic Purchase and Redemptions Plans. If establishing a Systematic Purchase Plan, the minimum for subsequent investments will be $50. Shareholder Service Fee Increase Effective April 3, 2017, the Shareholder Service Fee for the Class I Shares of each Affected Fund will be increased from 0.10% to 0.25% of its average daily net assets. Additionally, the contractual expense waivers in effect on April 3, 2017 for each of the Affected Funds will remain in effect through October 31, 2018, at which time the adviser and/or its affiliates will determine whether to renew or revise them. Fee Table and Expense Example Changes In connection with these changes, effective November 1, 2016, the “Annual Fund Operating Expenses” and “Example” sections in the respective prospectus and summary prospectus are hereby replaced with those set forth below (which also takes into account the increase to the Shareholder Service Fee, effective April 3, 2017). JPMorgan Short-Intermediate Municipal Bond Fund ANNUAL FUND OPERATING EXPENSES (Expenses that you pay each year as a percentage of the value of your investment) Class A Class C Select Class Institutional Class Management Fees 0.25 % 0.25 % 0.25 % 0.25 % Distribution (Rule 12b-1) Fees 0.25 0.75 NONE NONE Other Expenses 0.37 0.40 0.37 0.37 Shareholder Service Fees 0.25 0.25 0.25 0.25 2 Remainder of Other Expenses 0.12 0.15 0.12 0.12 Total Annual Fund Operating Expenses 0.87 1.40 0.62 0.62 Fee Waivers and Expense Reimbursements 1 (0.17 ) (0.20 ) (0.37 ) (0.37 ) Total Annual Fund Operating Expenses After Fee Waivers and Expense Reimbursements 1 0.70 1.20 0.25 0.25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70%, 1.20%, 0.25% and 0.25% of the average daily net assets of Class A, Class C, Select Class and Institutional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 2 Effective April 3, 2017, the Shareholder Service Fee will increase from 0.10% to 0.25% of the average daily net assets of Institutional Class Share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8 and total annual fund operating expenses thereafter. Your actual costs may be higher or lower. IF YOU SELL YOUR SHARES, YOUR COST WOULD BE: 1 Year 3 Years 5 Years 10 Years CLASS A SHARES ($) 295 462 663 1,242 CLASS C SHARES ($) 222 403 727 1,644 SELECT CLASS SHARES ($) 26 122 270 702 INSTITUTIONAL CLASS SHARES ($) 26 122 270 702 IF YOU DO NOT SELL YOUR SHARES, YOUR COST WOULD BE: 1 Year 3 Years 5 Years 10 Years CLASS A SHARES ($) 295 462 663 1,242 CLASS C SHARES ($) 122 403 727 1,644 SELECT CLASS SHARES ($) 26 122 270 702 INSTITUTIONAL CLASS SHARES ($) 26 122 270 702 JPMorgan Municipal Income Fund ANNUAL FUND OPERATING EXPENSES (Expenses that you pay each year as a percentage of the value of your investment) Class A Class C Select Class Management Fees 0.30 % 0.30 % 0.30 % Distribution (Rule 12b-1) Fees 0.25 0.75 NONE Other Expenses 0.42 0.43 0.40 Shareholder Service Fees 0.25 0.25 0.25 Remainder of Other Expenses 0.17 0.18 0.15 Acquired Fund Fees and Expenses 0.03 0.03 0.03 Total Annual Fund Operating Expenses 1.00 1.51 0.73 Fee Waivers and Expense Reimbursements 1 (0.27 ) (0.23 ) (0.25 ) Total Annual Fund Operating Expenses After Fee Waivers and Expense Reimbursements 1 0.73 1.28 0.48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70%, 1.25%, and 0.45%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8 and total annual fund operating expenses thereafter. Your actual costs may be higher or lower. IF YOU SELL YOUR SHARES, YOUR COST WOULD BE: 1 Year 3 Years 5 Years 10 Years CLASS A SHARES ($) 447 628 855 1,505 CLASS C SHARES ($) 230 431 779 1,761 SELECT CLASS SHARES ($) 49 182 355 858 IF YOU DO NOT SELL YOUR SHARES, YOUR COST WOULD BE: 1 Year 3 Years 5 Years 10 Years CLASS A SHARES ($) 447 628 855 1,505 CLASS C SHARES ($) 130 431 779 1,761 SELECT CLASS SHARES ($) 49 182 355 858 JPMorgan Tax Free Bond Fund ANNUAL FUND OPERATING EXPENSES (Expenses that you pay each year as a percentage of the value of your investment) Class A Class C Select Class Management Fees 0.30 % 0.30 % 0.30 % Distribution (Rule 12b-1) Fees 0.25 0.75 NONE Other Expenses 0.42 0.42 0.41 Shareholder Service Fees 0.25 0.25 0.25 Remainder of Other Expenses 0.17 0.17 0.16 Total Annual Fund Operating Expenses 0.97 1.47 0.71 Fee Waivers and Expense Reimbursements 1 (0.30 ) (0.22 ) (0.26 ) Total Annual Fund Operating Expenses After Fee Waivers and Expense Reimbursements 1 0.67 1.25 0.45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67%, 1.25%, and 0.45%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8 and total annual fund operating expenses thereafter. Your actual costs may be higher or lower. IF YOU SELL YOUR SHARES, YOUR COST WOULD BE: 1 Year 3 Years 5 Years 10 Years CLASS A SHARES ($) 441 613 833 1,466 CLASS C SHARES ($) 227 420 760 1,719 SELECT CLASS SHARES ($) 46 173 342 832 IF YOU DO NOT SELL YOUR SHARES, YOUR COST WOULD BE: 1 Year 3 Years 5 Years 10 Years CLASS A SHARES ($) 441 613 833 1,466 CLASS C SHARES ($) 127 420 760 1,719 SELECT CLASS SHARES ($) 46 173 342 832 JPMorgan Ohio Municipal Bond Fund ANNUAL FUND OPERATING EXPENSES (Expenses that you pay each year as a percentage of the value of your investment) Class A Class C Select Class Management Fees 0.30 % 0.30 % 0.30 % Distribution (Rule 12b-1) Fees 0.25 0.75 NONE Other Expenses 0.43 0.44 0.44 Shareholder Service Fees 0.25 0.25 0.25 Remainder of Other Expenses 0.18 0.19 0.19 Total Annual Fund Operating Expenses 0.98 1.49 0.74 Fee Waivers and Expense Reimbursements 1 (0.23 ) (0.24 ) (0.24 ) Total Annual Fund Operating Expenses After Fee Waivers and Expense Reimbursements 1 0.75 1.25 0.50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75%, 1.25%, and 0.50%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8 and total annual fund operating expenses thereafter. Your actual costs may be higher or lower. IF YOU SELL YOUR SHARES, YOUR COST WOULD BE: 1 Year 3 Years 5 Years 10 Years CLASS A SHARES ($) 449 630 852 1,490 CLASS C SHARES ($) 227 423 766 1,737 SELECT CLASS SHARES ($) 51 187 363 872 IF YOU DO NOT SELL YOUR SHARES, YOUR COST WOULD BE: 1 Year 3 Years 5 Years 10 Years CLASS A SHARES ($) 449 630 852 1,490 CLASS C SHARES ($) 127 423 766 1,737 SELECT CLASS SHARES ($) 51 187 363 872 THIS SUPPLEMENT SHOULD BE RETAINED WITH YOUR SUMMARY PROSPECTUSES,</t>
  </si>
  <si>
    <t>Supplement [Text Block]</t>
  </si>
  <si>
    <t>jpmt22_SupplementTextBlock</t>
  </si>
  <si>
    <t>JPMorgan Short-Intermediate Municipal Bond Fund</t>
  </si>
  <si>
    <t>JPMORGAN TRUST II J.P. Morgan Municipal Bond Funds JPMorgan Short-Intermediate Municipal Bond Fund Supplement dated September 8, 2016 to the Prospectuses, Summary Prospectuses and Statements of Additional Information as dated above, as supplemented Effective November 1, 2016, the contractual expense waivers for each of JPMorgan Intermediate Tax Free Bond Fund, JPMorgan New York Tax Free Bond Fund, JPMorgan California Tax Free Bond Fund, and JPMorgan Short-Intermediate Municipal Bond Fund, JPMorgan Municipal Income Fund, JPMorgan Tax Free Bond Fund, JPMorgan Ohio Municipal Bond Fund, JPMorgan Tax Aware Real Return Fund, JPMorgan Tax Aware Income Opportunities Fund, JPMorgan Managed Income Fund and JPMorgan Tax Aware Equity Fund will be decreased as set forth below for each Fund. In addition, at a meeting held on August 16-17, 2016, the Board of Trustees of JPMorgan Trust I, with regard to each of JPMorgan Managed Income Fund, JPMorgan Intermediate Tax Free Bond Fund, JPMorgan New York Tax Free Bond Fund, JPMorgan California Tax Free Bond Fund, JPMorgan Tax Aware Equity Fund and JPMorgan Tax Aware Real Return Fund, and the Board of Trustees of JPMorgan Trust II, with regard to JPMorgan Short-Intermediate Municipal Bond Fund (each, an “Affected Fund”, and collectively, the “Affected Funds”), approved: (1) the conversion of Select Class Shares of each of the Affected Funds into Institutional Class Shares of the same Fund, (2) the increase in the Shareholder Service Fee of the Institutional Class Shares of the Affected Funds from 0.10% to 0.25% of its average daily net assets, (3) the reduction of the investment minimum for the Institutional Class Shares of the Affected Funds and (4) the renaming of the Institutional Class Shares of each Affected Fund to the Class I Shares on April 3, 2017. These changes were recommended by the Funds’ adviser, J.P. Morgan Investment Management Inc. (“JPMIM”). As a result of the decreases in the contractual expense waivers and the changes approved by the Board of Trustees, the following changes will be made: Select Class: Share Class Conversion Effective April 3, 2017, Select Class Shares of the Affected Funds will no longer be available for purchase. After the close of business on March 31, 2017, the Affected Funds will automatically convert their Select Class Shares into Institutional Class Shares. Prior to the conversion, shareholders of Select Class Shares may redeem their investments as described in the Fund’s Prospectus. Depending on the tax-status of the shareholder and whether or not the account is invested through a tax-deferred arrangement such as a 401(k) plan account, such redemption may be a taxable event resulting in taxable income to the shareholder. Please consult your tax advisor on this issue. The conversion will not be considered a taxable event for federal income tax purposes. You can obtain additional information about the Institutional Class Shares of an Affected Fund by reviewing the Affected Fund’s prospectus. You can obtain a copy of your Affected Fund’s prospectus by visiting www.jpmorganfunds.com/funddocuments or by calling 1-800-480-4111. If shares are not redeemed prior to the conversion, following the conversion, each shareholder owning Select Class Shares of an Affected Fund will own a number of Institutional Class Shares of the same Fund equal to the aggregate value of the shareholder’s Select Class Shares at the time of automatic conversion. Share Class Name Change Effective April 3, 2017, the Institutional Class Shares of the Affected Funds will change their name to Class I Shares. Investment Minimum Reduction Effective April 3, 2017, the investment minimum for Class I (the former Institutional Class Shares) Shares of the Affected Funds will be decreased from a minimum initial investment of $3,000,000 to a minimum initial investment of $1,000,000. Beginning on April 3, 2017, employees of JPMorgan Chase and its affiliates and officers or trustees of the Affected Funds will be permitted to invest in the Class I Shares of the Affected Funds with a minimum initial investment of $1,000. In addition, employees of JPMorgan Chase and its affiliates and officers or trustees of the Funds investing in Class I Shares of the Affected Funds will be permitted to establish Systematic Purchase and Redemptions Plans. If establishing a Systematic Purchase Plan, the minimum for subsequent investments will be $50. Shareholder Service Fee Increase Effective April 3, 2017, the Shareholder Service Fee for the Class I Shares of each Affected Fund will be increased from 0.10% to 0.25% of its average daily net assets. Additionally, the contractual expense waivers in effect on April 3, 2017 for each of the Affected Funds will remain in effect through October 31, 2018, at which time the adviser and/or its affiliates will determine whether to renew or revise them. Fee Table and Expense Example Changes In connection with these changes, effective November 1, 2016, the “Annual Fund Operating Expenses” and “Example” sections in the respective prospectus and summary prospectus are hereby replaced with those set forth below (which also takes into account the increase to the Shareholder Service Fee, effective April 3, 2017). JPMorgan Short-Intermediate Municipal Bond Fund ANNUAL FUND OPERATING EXPENSES (Expenses that you pay each year as a percentage of the value of your investment) Class A Class C Select Class Institutional Class Management Fees 0.25 % 0.25 % 0.25 % 0.25 % Distribution (Rule 12b-1) Fees 0.25 0.75 NONE NONE Other Expenses 0.37 0.40 0.37 0.37 Shareholder Service Fees 0.25 0.25 0.25 0.25 2 Remainder of Other Expenses 0.12 0.15 0.12 0.12 Total Annual Fund Operating Expenses 0.87 1.40 0.62 0.62 Fee Waivers and Expense Reimbursements 1 (0.17 ) (0.20 ) (0.37 ) (0.37 ) Total Annual Fund Operating Expenses After Fee Waivers and Expense Reimbursements 1 0.70 1.20 0.25 0.25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70%, 1.20%, 0.25% and 0.25% of the average daily net assets of Class A, Class C, Select Class and Institutional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 2 Effective April 3, 2017, the Shareholder Service Fee will increase from 0.10% to 0.25% of the average daily net assets of Institutional Class Share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8 and total annual fund operating expenses thereafter. Your actual costs may be higher or lower. IF YOU SELL YOUR SHARES, YOUR COST WOULD BE: 1 Year 3 Years 5 Years 10 Years CLASS A SHARES ($) 295 462 663 1,242 CLASS C SHARES ($) 222 403 727 1,644 SELECT CLASS SHARES ($) 26 122 270 702 INSTITUTIONAL CLASS SHARES ($) 26 122 270 702 IF YOU DO NOT SELL YOUR SHARES, YOUR COST WOULD BE: 1 Year 3 Years 5 Years 10 Years CLASS A SHARES ($) 295 462 663 1,242 CLASS C SHARES ($) 122 403 727 1,644 SELECT CLASS SHARES ($) 26 122 270 702 INSTITUTIONAL CLASS SHARES ($) 26 122 270 702 THIS SUPPLEMENT SHOULD BE RETAINED WITH YOUR SUMMARY PROSPECTUSES,</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10/31/18</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table through 10/31/18 and total annual fund operating expenses thereafter. Your actual costs may be higher or lower.</t>
  </si>
  <si>
    <t>Expense Example by, Year, Caption [Text]</t>
  </si>
  <si>
    <t>rr_ExpenseExampleByYearCaption</t>
  </si>
  <si>
    <t>IF YOU SELL YOUR SHARES, YOUR COST WOULD BE:</t>
  </si>
  <si>
    <t>Expense Example, No Redemption, By Year, Caption [Text]</t>
  </si>
  <si>
    <t>rr_ExpenseExampleNoRedemptionByYearCaption</t>
  </si>
  <si>
    <t>IF YOU DO NOT SELL YOUR SHARES, YOUR COST WOULD BE:</t>
  </si>
  <si>
    <t>JPMorgan Short-Intermediate Municipal Bond Fund | Class A</t>
  </si>
  <si>
    <t>Management Fees</t>
  </si>
  <si>
    <t>rr_ManagementFeesOverAssets</t>
  </si>
  <si>
    <t>0.25%</t>
  </si>
  <si>
    <t>Distribution (Rule 12b-1) Fees</t>
  </si>
  <si>
    <t>rr_DistributionAndService12b1FeesOverAssets</t>
  </si>
  <si>
    <t>Shareholder Service Fees</t>
  </si>
  <si>
    <t>rr_Component1OtherExpensesOverAssets</t>
  </si>
  <si>
    <t>Remainder of Other Expenses</t>
  </si>
  <si>
    <t>rr_Component2OtherExpensesOverAssets</t>
  </si>
  <si>
    <t>0.12%</t>
  </si>
  <si>
    <t>Other Expenses</t>
  </si>
  <si>
    <t>rr_OtherExpensesOverAssets</t>
  </si>
  <si>
    <t>0.37%</t>
  </si>
  <si>
    <t>Total Annual Fund Operating Expenses</t>
  </si>
  <si>
    <t>rr_ExpensesOverAssets</t>
  </si>
  <si>
    <t>0.87%</t>
  </si>
  <si>
    <t>Fee Waivers and Expense Reimbursements</t>
  </si>
  <si>
    <t>rr_FeeWaiverOrReimbursementOverAssets</t>
  </si>
  <si>
    <t>(0.17%)</t>
  </si>
  <si>
    <t>[1]</t>
  </si>
  <si>
    <t>Total Annual Fund Operating Expenses After Fee Waivers and Expense Reimbursements</t>
  </si>
  <si>
    <t>rr_NetExpensesOverAssets</t>
  </si>
  <si>
    <t>0.70%</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JPMorgan Short-Intermediate Municipal Bond Fund | Class C</t>
  </si>
  <si>
    <t>0.75%</t>
  </si>
  <si>
    <t>0.15%</t>
  </si>
  <si>
    <t>0.40%</t>
  </si>
  <si>
    <t>1.40%</t>
  </si>
  <si>
    <t>(0.20%)</t>
  </si>
  <si>
    <t>1.20%</t>
  </si>
  <si>
    <t>JPMorgan Short-Intermediate Municipal Bond Fund | Select Class</t>
  </si>
  <si>
    <t xml:space="preserve">none
				</t>
  </si>
  <si>
    <t>0.62%</t>
  </si>
  <si>
    <t>(0.37%)</t>
  </si>
  <si>
    <t>JPMorgan Short-Intermediate Municipal Bond Fund | Institutional Class</t>
  </si>
  <si>
    <t>[2]</t>
  </si>
  <si>
    <t>JPMorgan Municipal Income Fund</t>
  </si>
  <si>
    <t>JPMORGAN TRUST II J.P. Morgan Municipal Bond Funds JPMorgan Municipal Income Fund Supplement dated September 8, 2016 to the Prospectuses, Summary Prospectuses and Statements of Additional Information as dated above, as supplemented Effective November 1, 2016, the contractual expense waivers for each of JPMorgan Intermediate Tax Free Bond Fund, JPMorgan New York Tax Free Bond Fund, JPMorgan California Tax Free Bond Fund, and JPMorgan Short-Intermediate Municipal Bond Fund, JPMorgan Municipal Income Fund, JPMorgan Tax Free Bond Fund, JPMorgan Ohio Municipal Bond Fund, JPMorgan Tax Aware Real Return Fund, JPMorgan Tax Aware Income Opportunities Fund, JPMorgan Managed Income Fund and JPMorgan Tax Aware Equity Fund will be decreased as set forth below for each Fund. As a result of the decreases in the contractual expense waivers and the changes approved by the Board of Trustees, the following changes will be made: Fee Table and Expense Example Changes In connection with these changes, effective November 1, 2016, the “Annual Fund Operating Expenses” and “Example” sections in the respective prospectus and summary prospectus are hereby replaced with those set forth below (which also takes into account the increase to the Shareholder Service Fee, effective April 3, 2017). JPMorgan Municipal Income Fund ANNUAL FUND OPERATING EXPENSES (Expenses that you pay each year as a percentage of the value of your investment) Class A Class C Select Class Management Fees 0.30 % 0.30 % 0.30 % Distribution (Rule 12b-1) Fees 0.25 0.75 NONE Other Expenses 0.42 0.43 0.40 Shareholder Service Fees 0.25 0.25 0.25 Remainder of Other Expenses 0.17 0.18 0.15 Acquired Fund Fees and Expenses 0.03 0.03 0.03 Total Annual Fund Operating Expenses 1.00 1.51 0.73 Fee Waivers and Expense Reimbursements 1 (0.27 ) (0.23 ) (0.25 ) Total Annual Fund Operating Expenses After Fee Waivers and Expense Reimbursements 1 0.73 1.28 0.48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70%, 1.25%, and 0.45%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8 and total annual fund operating expenses thereafter. Your actual costs may be higher or lower. IF YOU SELL YOUR SHARES, YOUR COST WOULD BE: 1 Year 3 Years 5 Years 10 Years CLASS A SHARES ($) 447 628 855 1,505 CLASS C SHARES ($) 230 431 779 1,761 SELECT CLASS SHARES ($) 49 182 355 858 IF YOU DO NOT SELL YOUR SHARES, YOUR COST WOULD BE: 1 Year 3 Years 5 Years 10 Years CLASS A SHARES ($) 447 628 855 1,505 CLASS C SHARES ($) 130 431 779 1,761 SELECT CLASS SHARES ($) 49 182 355 858 THIS SUPPLEMENT SHOULD BE RETAINED WITH YOUR SUMMARY PROSPECTUSES,</t>
  </si>
  <si>
    <t>JPMorgan Municipal Income Fund | Class A</t>
  </si>
  <si>
    <t>0.30%</t>
  </si>
  <si>
    <t>0.17%</t>
  </si>
  <si>
    <t>0.42%</t>
  </si>
  <si>
    <t>Acquired Fund Fees and Expenses</t>
  </si>
  <si>
    <t>rr_AcquiredFundFeesAndExpensesOverAssets</t>
  </si>
  <si>
    <t>0.03%</t>
  </si>
  <si>
    <t>1.00%</t>
  </si>
  <si>
    <t>(0.27%)</t>
  </si>
  <si>
    <t>[3]</t>
  </si>
  <si>
    <t>0.73%</t>
  </si>
  <si>
    <t>JPMorgan Municipal Income Fund | Class C</t>
  </si>
  <si>
    <t>0.18%</t>
  </si>
  <si>
    <t>0.43%</t>
  </si>
  <si>
    <t>1.51%</t>
  </si>
  <si>
    <t>(0.23%)</t>
  </si>
  <si>
    <t>1.28%</t>
  </si>
  <si>
    <t>JPMorgan Municipal Income Fund | Select Class</t>
  </si>
  <si>
    <t>(0.25%)</t>
  </si>
  <si>
    <t>0.48%</t>
  </si>
  <si>
    <t>JPMorgan Tax Free Bond Fund</t>
  </si>
  <si>
    <t>JPMORGAN TRUST II J.P. Morgan Municipal Bond Funds JPMorgan Tax Free Bond Fund Supplement dated September 8, 2016 to the Prospectuses, Summary Prospectuses and Statements of Additional Information as dated above, as supplemented Effective November 1, 2016, the contractual expense waivers for each of JPMorgan Intermediate Tax Free Bond Fund, JPMorgan New York Tax Free Bond Fund, JPMorgan California Tax Free Bond Fund, and JPMorgan Short-Intermediate Municipal Bond Fund, JPMorgan Municipal Income Fund, JPMorgan Tax Free Bond Fund, JPMorgan Ohio Municipal Bond Fund, JPMorgan Tax Aware Real Return Fund, JPMorgan Tax Aware Income Opportunities Fund, JPMorgan Managed Income Fund and JPMorgan Tax Aware Equity Fund will be decreased as set forth below for each Fund. As a result of the decreases in the contractual expense waivers and the changes approved by the Board of Trustees, the following changes will be made: Fee Table and Expense Example Changes In connection with these changes, effective November 1, 2016, the “Annual Fund Operating Expenses” and “Example” sections in the respective prospectus and summary prospectus are hereby replaced with those set forth below (which also takes into account the increase to the Shareholder Service Fee, effective April 3, 2017). JPMorgan Tax Free Bond Fund ANNUAL FUND OPERATING EXPENSES (Expenses that you pay each year as a percentage of the value of your investment) Class A Class C Select Class Management Fees 0.30 % 0.30 % 0.30 % Distribution (Rule 12b-1) Fees 0.25 0.75 NONE Other Expenses 0.42 0.42 0.41 Shareholder Service Fees 0.25 0.25 0.25 Remainder of Other Expenses 0.17 0.17 0.16 Total Annual Fund Operating Expenses 0.97 1.47 0.71 Fee Waivers and Expense Reimbursements 1 (0.30 ) (0.22 ) (0.26 ) Total Annual Fund Operating Expenses After Fee Waivers and Expense Reimbursements 1 0.67 1.25 0.45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67%, 1.25%, and 0.45%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8 and total annual fund operating expenses thereafter. Your actual costs may be higher or lower. IF YOU SELL YOUR SHARES, YOUR COST WOULD BE: 1 Year 3 Years 5 Years 10 Years CLASS A SHARES ($) 441 613 833 1,466 CLASS C SHARES ($) 227 420 760 1,719 SELECT CLASS SHARES ($) 46 173 342 832 IF YOU DO NOT SELL YOUR SHARES, YOUR COST WOULD BE: 1 Year 3 Years 5 Years 10 Years CLASS A SHARES ($) 441 613 833 1,466 CLASS C SHARES ($) 127 420 760 1,719 SELECT CLASS SHARES ($) 46 173 342 832 THIS SUPPLEMENT SHOULD BE RETAINED WITH YOUR SUMMARY PROSPECTUSES,</t>
  </si>
  <si>
    <t>JPMorgan Tax Free Bond Fund | Class A</t>
  </si>
  <si>
    <t>0.97%</t>
  </si>
  <si>
    <t>(0.30%)</t>
  </si>
  <si>
    <t>[4]</t>
  </si>
  <si>
    <t>0.67%</t>
  </si>
  <si>
    <t>JPMorgan Tax Free Bond Fund | Class C</t>
  </si>
  <si>
    <t>1.47%</t>
  </si>
  <si>
    <t>(0.22%)</t>
  </si>
  <si>
    <t>1.25%</t>
  </si>
  <si>
    <t>JPMorgan Tax Free Bond Fund | Select Class</t>
  </si>
  <si>
    <t>0.16%</t>
  </si>
  <si>
    <t>0.41%</t>
  </si>
  <si>
    <t>0.71%</t>
  </si>
  <si>
    <t>(0.26%)</t>
  </si>
  <si>
    <t>0.45%</t>
  </si>
  <si>
    <t>JPMorgan Ohio Municipal Bond Fund</t>
  </si>
  <si>
    <t>JPMORGAN TRUST II J.P. Morgan Municipal Bond Funds JPMorgan Ohio Municipal Bond Fund Supplement dated September 8, 2016 to the Prospectuses, Summary Prospectuses and Statements of Additional Information as dated above, as supplemented Effective November 1, 2016, the contractual expense waivers for each of JPMorgan Intermediate Tax Free Bond Fund, JPMorgan New York Tax Free Bond Fund, JPMorgan California Tax Free Bond Fund, and JPMorgan Short-Intermediate Municipal Bond Fund, JPMorgan Municipal Income Fund, JPMorgan Tax Free Bond Fund, JPMorgan Ohio Municipal Bond Fund, JPMorgan Tax Aware Real Return Fund, JPMorgan Tax Aware Income Opportunities Fund, JPMorgan Managed Income Fund and JPMorgan Tax Aware Equity Fund will be decreased as set forth below for each Fund. As a result of the decreases in the contractual expense waivers and the changes approved by the Board of Trustees, the following changes will be made: Fee Table and Expense Example Changes In connection with these changes, effective November 1, 2016, the “Annual Fund Operating Expenses” and “Example” sections in the respective prospectus and summary prospectus are hereby replaced with those set forth below (which also takes into account the increase to the Shareholder Service Fee, effective April 3, 2017). JPMorgan Ohio Municipal Bond Fund ANNUAL FUND OPERATING EXPENSES (Expenses that you pay each year as a percentage of the value of your investment) Class A Class C Select Class Management Fees 0.30 % 0.30 % 0.30 % Distribution (Rule 12b-1) Fees 0.25 0.75 NONE Other Expenses 0.43 0.44 0.44 Shareholder Service Fees 0.25 0.25 0.25 Remainder of Other Expenses 0.18 0.19 0.19 Total Annual Fund Operating Expenses 0.98 1.49 0.74 Fee Waivers and Expense Reimbursements 1 (0.23 ) (0.24 ) (0.24 ) Total Annual Fund Operating Expenses After Fee Waivers and Expense Reimbursements 1 0.75 1.25 0.50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75%, 1.25%, and 0.50%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8 and total annual fund operating expenses thereafter. Your actual costs may be higher or lower. IF YOU SELL YOUR SHARES, YOUR COST WOULD BE: 1 Year 3 Years 5 Years 10 Years CLASS A SHARES ($) 449 630 852 1,490 CLASS C SHARES ($) 227 423 766 1,737 SELECT CLASS SHARES ($) 51 187 363 872 IF YOU DO NOT SELL YOUR SHARES, YOUR COST WOULD BE: 1 Year 3 Years 5 Years 10 Years CLASS A SHARES ($) 449 630 852 1,490 CLASS C SHARES ($) 127 423 766 1,737 SELECT CLASS SHARES ($) 51 187 363 872 THIS SUPPLEMENT SHOULD BE RETAINED WITH YOUR SUMMARY PROSPECTUSES,</t>
  </si>
  <si>
    <t>JPMorgan Ohio Municipal Bond Fund | Class A</t>
  </si>
  <si>
    <t>0.98%</t>
  </si>
  <si>
    <t>[5]</t>
  </si>
  <si>
    <t>JPMorgan Ohio Municipal Bond Fund | Class C</t>
  </si>
  <si>
    <t>0.19%</t>
  </si>
  <si>
    <t>0.44%</t>
  </si>
  <si>
    <t>1.49%</t>
  </si>
  <si>
    <t>(0.24%)</t>
  </si>
  <si>
    <t>JPMorgan Ohio Municipal Bond Fund | Select Class</t>
  </si>
  <si>
    <t>0.74%</t>
  </si>
  <si>
    <t>0.50%</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70%, 1.20%, 0.25% and 0.25% of the average daily net assets of Class A, Class C, Select Class and Institutional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t>
  </si>
  <si>
    <t>Effective April 3, 2017, the Shareholder Service Fee will increase from 0.10% to 0.25% of the average daily net assets of Institutional Class Share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70%, 1.25%, and 0.45%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67%, 1.25%, and 0.45%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75%, 1.25%, and 0.50%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763852</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8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s="1" r="A1" t="s">
        <v>0</v>
      </c>
      <c s="1" r="B1" t="s">
        <v>1</v>
      </c>
      <c s="2" r="C1" t="s">
        <v>2</v>
      </c>
    </row>
    <row r="2" spans="1:4">
      <c s="3" r="A2" t="s">
        <v>3</v>
      </c>
      <c s="4" r="B2" t="s">
        <v>4</v>
      </c>
    </row>
    <row r="3" spans="1:4">
      <c s="4" r="A3" t="s">
        <v>11</v>
      </c>
      <c s="4" r="B3" t="s">
        <v>12</v>
      </c>
      <c s="4" r="C3" t="s">
        <v>13</v>
      </c>
    </row>
    <row r="4" spans="1:4">
      <c s="4" r="A4" t="s">
        <v>24</v>
      </c>
      <c s="4" r="B4" t="s">
        <v>25</v>
      </c>
      <c s="4" r="C4" t="s">
        <v>26</v>
      </c>
    </row>
    <row r="5" spans="1:4">
      <c s="4" r="A5" t="s">
        <v>29</v>
      </c>
      <c s="4" r="B5" t="s">
        <v>30</v>
      </c>
      <c s="4" r="C5" t="s">
        <v>28</v>
      </c>
    </row>
    <row r="6" spans="1:4">
      <c s="4" r="A6" t="s">
        <v>31</v>
      </c>
    </row>
    <row r="7" spans="1:4">
      <c s="3" r="A7" t="s">
        <v>3</v>
      </c>
      <c s="4" r="B7" t="s">
        <v>4</v>
      </c>
    </row>
    <row r="8" spans="1:4">
      <c s="4" r="A8" t="s">
        <v>29</v>
      </c>
      <c s="4" r="B8" t="s">
        <v>30</v>
      </c>
      <c s="4" r="C8" t="s">
        <v>32</v>
      </c>
    </row>
    <row r="9" spans="1:4">
      <c s="4" r="A9" t="s">
        <v>33</v>
      </c>
      <c s="4" r="B9" t="s">
        <v>34</v>
      </c>
      <c s="4" r="C9" t="s">
        <v>35</v>
      </c>
    </row>
    <row r="10" spans="1:4">
      <c s="4" r="A10" t="s">
        <v>36</v>
      </c>
      <c s="4" r="B10" t="s">
        <v>37</v>
      </c>
      <c s="4" r="C10" t="s">
        <v>38</v>
      </c>
    </row>
    <row r="11" spans="1:4">
      <c s="4" r="A11" t="s">
        <v>39</v>
      </c>
      <c s="4" r="B11" t="s">
        <v>40</v>
      </c>
      <c s="4" r="C11" t="s">
        <v>41</v>
      </c>
    </row>
    <row r="12" spans="1:4">
      <c s="4" r="A12" t="s">
        <v>42</v>
      </c>
      <c s="4" r="B12" t="s">
        <v>43</v>
      </c>
      <c s="4" r="C12" t="s">
        <v>44</v>
      </c>
    </row>
    <row r="13" spans="1:4">
      <c s="4" r="A13" t="s">
        <v>45</v>
      </c>
      <c s="4" r="B13" t="s">
        <v>46</v>
      </c>
      <c s="4" r="C13" t="s">
        <v>47</v>
      </c>
    </row>
    <row r="14" spans="1:4">
      <c s="4" r="A14" t="s">
        <v>48</v>
      </c>
      <c s="4" r="B14" t="s">
        <v>49</v>
      </c>
      <c s="4" r="C14" t="s">
        <v>50</v>
      </c>
    </row>
    <row r="15" spans="1:4">
      <c s="4" r="A15" t="s">
        <v>51</v>
      </c>
    </row>
    <row r="16" spans="1:4">
      <c s="3" r="A16" t="s">
        <v>3</v>
      </c>
      <c s="4" r="B16" t="s">
        <v>4</v>
      </c>
    </row>
    <row r="17" spans="1:4">
      <c s="4" r="A17" t="s">
        <v>52</v>
      </c>
      <c s="4" r="B17" t="s">
        <v>53</v>
      </c>
      <c s="4" r="C17" t="s">
        <v>54</v>
      </c>
    </row>
    <row r="18" spans="1:4">
      <c s="4" r="A18" t="s">
        <v>55</v>
      </c>
      <c s="4" r="B18" t="s">
        <v>56</v>
      </c>
      <c s="4" r="C18" t="s">
        <v>54</v>
      </c>
    </row>
    <row r="19" spans="1:4">
      <c s="4" r="A19" t="s">
        <v>57</v>
      </c>
      <c s="4" r="B19" t="s">
        <v>58</v>
      </c>
      <c s="4" r="C19" t="s">
        <v>54</v>
      </c>
    </row>
    <row r="20" spans="1:4">
      <c s="4" r="A20" t="s">
        <v>59</v>
      </c>
      <c s="4" r="B20" t="s">
        <v>60</v>
      </c>
      <c s="4" r="C20" t="s">
        <v>61</v>
      </c>
    </row>
    <row r="21" spans="1:4">
      <c s="4" r="A21" t="s">
        <v>62</v>
      </c>
      <c s="4" r="B21" t="s">
        <v>63</v>
      </c>
      <c s="4" r="C21" t="s">
        <v>64</v>
      </c>
    </row>
    <row r="22" spans="1:4">
      <c s="4" r="A22" t="s">
        <v>65</v>
      </c>
      <c s="4" r="B22" t="s">
        <v>66</v>
      </c>
      <c s="4" r="C22" t="s">
        <v>67</v>
      </c>
    </row>
    <row r="23" spans="1:4">
      <c s="4" r="A23" t="s">
        <v>68</v>
      </c>
      <c s="4" r="B23" t="s">
        <v>69</v>
      </c>
      <c s="4" r="C23" t="s">
        <v>70</v>
      </c>
      <c s="4" r="D23" t="s">
        <v>71</v>
      </c>
    </row>
    <row r="24" spans="1:4">
      <c s="4" r="A24" t="s">
        <v>72</v>
      </c>
      <c s="4" r="B24" t="s">
        <v>73</v>
      </c>
      <c s="4" r="C24" t="s">
        <v>74</v>
      </c>
      <c s="4" r="D24" t="s">
        <v>71</v>
      </c>
    </row>
    <row r="25" spans="1:4">
      <c s="4" r="A25" t="s">
        <v>75</v>
      </c>
      <c s="5" r="B25" t="s">
        <v>76</v>
      </c>
      <c s="7" r="C25" t="n">
        <v>295</v>
      </c>
    </row>
    <row r="26" spans="1:4">
      <c s="4" r="A26" t="s">
        <v>77</v>
      </c>
      <c s="5" r="B26" t="s">
        <v>78</v>
      </c>
      <c s="6" r="C26" t="n">
        <v>462</v>
      </c>
    </row>
    <row r="27" spans="1:4">
      <c s="4" r="A27" t="s">
        <v>79</v>
      </c>
      <c s="5" r="B27" t="s">
        <v>80</v>
      </c>
      <c s="6" r="C27" t="n">
        <v>663</v>
      </c>
    </row>
    <row r="28" spans="1:4">
      <c s="4" r="A28" t="s">
        <v>81</v>
      </c>
      <c s="5" r="B28" t="s">
        <v>82</v>
      </c>
      <c s="6" r="C28" t="n">
        <v>1242</v>
      </c>
    </row>
    <row r="29" spans="1:4">
      <c s="4" r="A29" t="s">
        <v>75</v>
      </c>
      <c s="5" r="B29" t="s">
        <v>83</v>
      </c>
      <c s="6" r="C29" t="n">
        <v>295</v>
      </c>
    </row>
    <row r="30" spans="1:4">
      <c s="4" r="A30" t="s">
        <v>77</v>
      </c>
      <c s="5" r="B30" t="s">
        <v>84</v>
      </c>
      <c s="6" r="C30" t="n">
        <v>462</v>
      </c>
    </row>
    <row r="31" spans="1:4">
      <c s="4" r="A31" t="s">
        <v>79</v>
      </c>
      <c s="5" r="B31" t="s">
        <v>85</v>
      </c>
      <c s="6" r="C31" t="n">
        <v>663</v>
      </c>
    </row>
    <row r="32" spans="1:4">
      <c s="4" r="A32" t="s">
        <v>81</v>
      </c>
      <c s="5" r="B32" t="s">
        <v>86</v>
      </c>
      <c s="7" r="C32" t="n">
        <v>1242</v>
      </c>
    </row>
    <row r="33" spans="1:4">
      <c s="4" r="A33" t="s">
        <v>87</v>
      </c>
    </row>
    <row r="34" spans="1:4">
      <c s="3" r="A34" t="s">
        <v>3</v>
      </c>
      <c s="4" r="B34" t="s">
        <v>4</v>
      </c>
    </row>
    <row r="35" spans="1:4">
      <c s="4" r="A35" t="s">
        <v>52</v>
      </c>
      <c s="4" r="B35" t="s">
        <v>53</v>
      </c>
      <c s="4" r="C35" t="s">
        <v>54</v>
      </c>
    </row>
    <row r="36" spans="1:4">
      <c s="4" r="A36" t="s">
        <v>55</v>
      </c>
      <c s="4" r="B36" t="s">
        <v>56</v>
      </c>
      <c s="4" r="C36" t="s">
        <v>88</v>
      </c>
    </row>
    <row r="37" spans="1:4">
      <c s="4" r="A37" t="s">
        <v>57</v>
      </c>
      <c s="4" r="B37" t="s">
        <v>58</v>
      </c>
      <c s="4" r="C37" t="s">
        <v>54</v>
      </c>
    </row>
    <row r="38" spans="1:4">
      <c s="4" r="A38" t="s">
        <v>59</v>
      </c>
      <c s="4" r="B38" t="s">
        <v>60</v>
      </c>
      <c s="4" r="C38" t="s">
        <v>89</v>
      </c>
    </row>
    <row r="39" spans="1:4">
      <c s="4" r="A39" t="s">
        <v>62</v>
      </c>
      <c s="4" r="B39" t="s">
        <v>63</v>
      </c>
      <c s="4" r="C39" t="s">
        <v>90</v>
      </c>
    </row>
    <row r="40" spans="1:4">
      <c s="4" r="A40" t="s">
        <v>65</v>
      </c>
      <c s="4" r="B40" t="s">
        <v>66</v>
      </c>
      <c s="4" r="C40" t="s">
        <v>91</v>
      </c>
    </row>
    <row r="41" spans="1:4">
      <c s="4" r="A41" t="s">
        <v>68</v>
      </c>
      <c s="4" r="B41" t="s">
        <v>69</v>
      </c>
      <c s="4" r="C41" t="s">
        <v>92</v>
      </c>
      <c s="4" r="D41" t="s">
        <v>71</v>
      </c>
    </row>
    <row r="42" spans="1:4">
      <c s="4" r="A42" t="s">
        <v>72</v>
      </c>
      <c s="4" r="B42" t="s">
        <v>73</v>
      </c>
      <c s="4" r="C42" t="s">
        <v>93</v>
      </c>
      <c s="4" r="D42" t="s">
        <v>71</v>
      </c>
    </row>
    <row r="43" spans="1:4">
      <c s="4" r="A43" t="s">
        <v>75</v>
      </c>
      <c s="5" r="B43" t="s">
        <v>76</v>
      </c>
      <c s="7" r="C43" t="n">
        <v>222</v>
      </c>
    </row>
    <row r="44" spans="1:4">
      <c s="4" r="A44" t="s">
        <v>77</v>
      </c>
      <c s="5" r="B44" t="s">
        <v>78</v>
      </c>
      <c s="6" r="C44" t="n">
        <v>403</v>
      </c>
    </row>
    <row r="45" spans="1:4">
      <c s="4" r="A45" t="s">
        <v>79</v>
      </c>
      <c s="5" r="B45" t="s">
        <v>80</v>
      </c>
      <c s="6" r="C45" t="n">
        <v>727</v>
      </c>
    </row>
    <row r="46" spans="1:4">
      <c s="4" r="A46" t="s">
        <v>81</v>
      </c>
      <c s="5" r="B46" t="s">
        <v>82</v>
      </c>
      <c s="6" r="C46" t="n">
        <v>1644</v>
      </c>
    </row>
    <row r="47" spans="1:4">
      <c s="4" r="A47" t="s">
        <v>75</v>
      </c>
      <c s="5" r="B47" t="s">
        <v>83</v>
      </c>
      <c s="6" r="C47" t="n">
        <v>122</v>
      </c>
    </row>
    <row r="48" spans="1:4">
      <c s="4" r="A48" t="s">
        <v>77</v>
      </c>
      <c s="5" r="B48" t="s">
        <v>84</v>
      </c>
      <c s="6" r="C48" t="n">
        <v>403</v>
      </c>
    </row>
    <row r="49" spans="1:4">
      <c s="4" r="A49" t="s">
        <v>79</v>
      </c>
      <c s="5" r="B49" t="s">
        <v>85</v>
      </c>
      <c s="6" r="C49" t="n">
        <v>727</v>
      </c>
    </row>
    <row r="50" spans="1:4">
      <c s="4" r="A50" t="s">
        <v>81</v>
      </c>
      <c s="5" r="B50" t="s">
        <v>86</v>
      </c>
      <c s="7" r="C50" t="n">
        <v>1644</v>
      </c>
    </row>
    <row r="51" spans="1:4">
      <c s="4" r="A51" t="s">
        <v>94</v>
      </c>
    </row>
    <row r="52" spans="1:4">
      <c s="3" r="A52" t="s">
        <v>3</v>
      </c>
      <c s="4" r="B52" t="s">
        <v>4</v>
      </c>
    </row>
    <row r="53" spans="1:4">
      <c s="4" r="A53" t="s">
        <v>52</v>
      </c>
      <c s="4" r="B53" t="s">
        <v>53</v>
      </c>
      <c s="4" r="C53" t="s">
        <v>54</v>
      </c>
    </row>
    <row r="54" spans="1:4">
      <c s="4" r="A54" t="s">
        <v>55</v>
      </c>
      <c s="4" r="B54" t="s">
        <v>56</v>
      </c>
      <c s="4" r="C54" t="s">
        <v>95</v>
      </c>
    </row>
    <row r="55" spans="1:4">
      <c s="4" r="A55" t="s">
        <v>57</v>
      </c>
      <c s="4" r="B55" t="s">
        <v>58</v>
      </c>
      <c s="4" r="C55" t="s">
        <v>54</v>
      </c>
    </row>
    <row r="56" spans="1:4">
      <c s="4" r="A56" t="s">
        <v>59</v>
      </c>
      <c s="4" r="B56" t="s">
        <v>60</v>
      </c>
      <c s="4" r="C56" t="s">
        <v>61</v>
      </c>
    </row>
    <row r="57" spans="1:4">
      <c s="4" r="A57" t="s">
        <v>62</v>
      </c>
      <c s="4" r="B57" t="s">
        <v>63</v>
      </c>
      <c s="4" r="C57" t="s">
        <v>64</v>
      </c>
    </row>
    <row r="58" spans="1:4">
      <c s="4" r="A58" t="s">
        <v>65</v>
      </c>
      <c s="4" r="B58" t="s">
        <v>66</v>
      </c>
      <c s="4" r="C58" t="s">
        <v>96</v>
      </c>
    </row>
    <row r="59" spans="1:4">
      <c s="4" r="A59" t="s">
        <v>68</v>
      </c>
      <c s="4" r="B59" t="s">
        <v>69</v>
      </c>
      <c s="4" r="C59" t="s">
        <v>97</v>
      </c>
      <c s="4" r="D59" t="s">
        <v>71</v>
      </c>
    </row>
    <row r="60" spans="1:4">
      <c s="4" r="A60" t="s">
        <v>72</v>
      </c>
      <c s="4" r="B60" t="s">
        <v>73</v>
      </c>
      <c s="4" r="C60" t="s">
        <v>54</v>
      </c>
      <c s="4" r="D60" t="s">
        <v>71</v>
      </c>
    </row>
    <row r="61" spans="1:4">
      <c s="4" r="A61" t="s">
        <v>75</v>
      </c>
      <c s="5" r="B61" t="s">
        <v>76</v>
      </c>
      <c s="7" r="C61" t="n">
        <v>26</v>
      </c>
    </row>
    <row r="62" spans="1:4">
      <c s="4" r="A62" t="s">
        <v>77</v>
      </c>
      <c s="5" r="B62" t="s">
        <v>78</v>
      </c>
      <c s="6" r="C62" t="n">
        <v>122</v>
      </c>
    </row>
    <row r="63" spans="1:4">
      <c s="4" r="A63" t="s">
        <v>79</v>
      </c>
      <c s="5" r="B63" t="s">
        <v>80</v>
      </c>
      <c s="6" r="C63" t="n">
        <v>270</v>
      </c>
    </row>
    <row r="64" spans="1:4">
      <c s="4" r="A64" t="s">
        <v>81</v>
      </c>
      <c s="5" r="B64" t="s">
        <v>82</v>
      </c>
      <c s="6" r="C64" t="n">
        <v>702</v>
      </c>
    </row>
    <row r="65" spans="1:4">
      <c s="4" r="A65" t="s">
        <v>75</v>
      </c>
      <c s="5" r="B65" t="s">
        <v>83</v>
      </c>
      <c s="6" r="C65" t="n">
        <v>26</v>
      </c>
    </row>
    <row r="66" spans="1:4">
      <c s="4" r="A66" t="s">
        <v>77</v>
      </c>
      <c s="5" r="B66" t="s">
        <v>84</v>
      </c>
      <c s="6" r="C66" t="n">
        <v>122</v>
      </c>
    </row>
    <row r="67" spans="1:4">
      <c s="4" r="A67" t="s">
        <v>79</v>
      </c>
      <c s="5" r="B67" t="s">
        <v>85</v>
      </c>
      <c s="6" r="C67" t="n">
        <v>270</v>
      </c>
    </row>
    <row r="68" spans="1:4">
      <c s="4" r="A68" t="s">
        <v>81</v>
      </c>
      <c s="5" r="B68" t="s">
        <v>86</v>
      </c>
      <c s="7" r="C68" t="n">
        <v>702</v>
      </c>
    </row>
    <row r="69" spans="1:4">
      <c s="4" r="A69" t="s">
        <v>98</v>
      </c>
    </row>
    <row r="70" spans="1:4">
      <c s="3" r="A70" t="s">
        <v>3</v>
      </c>
      <c s="4" r="B70" t="s">
        <v>4</v>
      </c>
    </row>
    <row r="71" spans="1:4">
      <c s="4" r="A71" t="s">
        <v>52</v>
      </c>
      <c s="4" r="B71" t="s">
        <v>53</v>
      </c>
      <c s="4" r="C71" t="s">
        <v>54</v>
      </c>
    </row>
    <row r="72" spans="1:4">
      <c s="4" r="A72" t="s">
        <v>55</v>
      </c>
      <c s="4" r="B72" t="s">
        <v>56</v>
      </c>
      <c s="4" r="C72" t="s">
        <v>95</v>
      </c>
    </row>
    <row r="73" spans="1:4">
      <c s="4" r="A73" t="s">
        <v>57</v>
      </c>
      <c s="4" r="B73" t="s">
        <v>58</v>
      </c>
      <c s="4" r="C73" t="s">
        <v>54</v>
      </c>
      <c s="4" r="D73" t="s">
        <v>99</v>
      </c>
    </row>
    <row r="74" spans="1:4">
      <c s="4" r="A74" t="s">
        <v>59</v>
      </c>
      <c s="4" r="B74" t="s">
        <v>60</v>
      </c>
      <c s="4" r="C74" t="s">
        <v>61</v>
      </c>
    </row>
    <row r="75" spans="1:4">
      <c s="4" r="A75" t="s">
        <v>62</v>
      </c>
      <c s="4" r="B75" t="s">
        <v>63</v>
      </c>
      <c s="4" r="C75" t="s">
        <v>64</v>
      </c>
    </row>
    <row r="76" spans="1:4">
      <c s="4" r="A76" t="s">
        <v>65</v>
      </c>
      <c s="4" r="B76" t="s">
        <v>66</v>
      </c>
      <c s="4" r="C76" t="s">
        <v>96</v>
      </c>
    </row>
    <row r="77" spans="1:4">
      <c s="4" r="A77" t="s">
        <v>68</v>
      </c>
      <c s="4" r="B77" t="s">
        <v>69</v>
      </c>
      <c s="4" r="C77" t="s">
        <v>97</v>
      </c>
      <c s="4" r="D77" t="s">
        <v>71</v>
      </c>
    </row>
    <row r="78" spans="1:4">
      <c s="4" r="A78" t="s">
        <v>72</v>
      </c>
      <c s="4" r="B78" t="s">
        <v>73</v>
      </c>
      <c s="4" r="C78" t="s">
        <v>54</v>
      </c>
      <c s="4" r="D78" t="s">
        <v>71</v>
      </c>
    </row>
    <row r="79" spans="1:4">
      <c s="4" r="A79" t="s">
        <v>75</v>
      </c>
      <c s="5" r="B79" t="s">
        <v>76</v>
      </c>
      <c s="7" r="C79" t="n">
        <v>26</v>
      </c>
    </row>
    <row r="80" spans="1:4">
      <c s="4" r="A80" t="s">
        <v>77</v>
      </c>
      <c s="5" r="B80" t="s">
        <v>78</v>
      </c>
      <c s="6" r="C80" t="n">
        <v>122</v>
      </c>
    </row>
    <row r="81" spans="1:4">
      <c s="4" r="A81" t="s">
        <v>79</v>
      </c>
      <c s="5" r="B81" t="s">
        <v>80</v>
      </c>
      <c s="6" r="C81" t="n">
        <v>270</v>
      </c>
    </row>
    <row r="82" spans="1:4">
      <c s="4" r="A82" t="s">
        <v>81</v>
      </c>
      <c s="5" r="B82" t="s">
        <v>82</v>
      </c>
      <c s="6" r="C82" t="n">
        <v>702</v>
      </c>
    </row>
    <row r="83" spans="1:4">
      <c s="4" r="A83" t="s">
        <v>75</v>
      </c>
      <c s="5" r="B83" t="s">
        <v>83</v>
      </c>
      <c s="6" r="C83" t="n">
        <v>26</v>
      </c>
    </row>
    <row r="84" spans="1:4">
      <c s="4" r="A84" t="s">
        <v>77</v>
      </c>
      <c s="5" r="B84" t="s">
        <v>84</v>
      </c>
      <c s="6" r="C84" t="n">
        <v>122</v>
      </c>
    </row>
    <row r="85" spans="1:4">
      <c s="4" r="A85" t="s">
        <v>79</v>
      </c>
      <c s="5" r="B85" t="s">
        <v>85</v>
      </c>
      <c s="6" r="C85" t="n">
        <v>270</v>
      </c>
    </row>
    <row r="86" spans="1:4">
      <c s="4" r="A86" t="s">
        <v>81</v>
      </c>
      <c s="5" r="B86" t="s">
        <v>86</v>
      </c>
      <c s="7" r="C86" t="n">
        <v>702</v>
      </c>
    </row>
    <row r="87" spans="1:4">
      <c s="4" r="A87" t="s">
        <v>100</v>
      </c>
    </row>
    <row r="88" spans="1:4">
      <c s="3" r="A88" t="s">
        <v>3</v>
      </c>
      <c s="4" r="B88" t="s">
        <v>4</v>
      </c>
    </row>
    <row r="89" spans="1:4">
      <c s="4" r="A89" t="s">
        <v>29</v>
      </c>
      <c s="4" r="B89" t="s">
        <v>30</v>
      </c>
      <c s="4" r="C89" t="s">
        <v>101</v>
      </c>
    </row>
    <row r="90" spans="1:4">
      <c s="4" r="A90" t="s">
        <v>33</v>
      </c>
      <c s="4" r="B90" t="s">
        <v>34</v>
      </c>
      <c s="4" r="C90" t="s">
        <v>35</v>
      </c>
    </row>
    <row r="91" spans="1:4">
      <c s="4" r="A91" t="s">
        <v>36</v>
      </c>
      <c s="4" r="B91" t="s">
        <v>37</v>
      </c>
      <c s="4" r="C91" t="s">
        <v>38</v>
      </c>
    </row>
    <row r="92" spans="1:4">
      <c s="4" r="A92" t="s">
        <v>39</v>
      </c>
      <c s="4" r="B92" t="s">
        <v>40</v>
      </c>
      <c s="4" r="C92" t="s">
        <v>41</v>
      </c>
    </row>
    <row r="93" spans="1:4">
      <c s="4" r="A93" t="s">
        <v>42</v>
      </c>
      <c s="4" r="B93" t="s">
        <v>43</v>
      </c>
      <c s="4" r="C93" t="s">
        <v>44</v>
      </c>
    </row>
    <row r="94" spans="1:4">
      <c s="4" r="A94" t="s">
        <v>45</v>
      </c>
      <c s="4" r="B94" t="s">
        <v>46</v>
      </c>
      <c s="4" r="C94" t="s">
        <v>47</v>
      </c>
    </row>
    <row r="95" spans="1:4">
      <c s="4" r="A95" t="s">
        <v>48</v>
      </c>
      <c s="4" r="B95" t="s">
        <v>49</v>
      </c>
      <c s="4" r="C95" t="s">
        <v>50</v>
      </c>
    </row>
    <row r="96" spans="1:4">
      <c s="4" r="A96" t="s">
        <v>102</v>
      </c>
    </row>
    <row r="97" spans="1:4">
      <c s="3" r="A97" t="s">
        <v>3</v>
      </c>
      <c s="4" r="B97" t="s">
        <v>4</v>
      </c>
    </row>
    <row r="98" spans="1:4">
      <c s="4" r="A98" t="s">
        <v>52</v>
      </c>
      <c s="4" r="B98" t="s">
        <v>53</v>
      </c>
      <c s="4" r="C98" t="s">
        <v>103</v>
      </c>
    </row>
    <row r="99" spans="1:4">
      <c s="4" r="A99" t="s">
        <v>55</v>
      </c>
      <c s="4" r="B99" t="s">
        <v>56</v>
      </c>
      <c s="4" r="C99" t="s">
        <v>54</v>
      </c>
    </row>
    <row r="100" spans="1:4">
      <c s="4" r="A100" t="s">
        <v>57</v>
      </c>
      <c s="4" r="B100" t="s">
        <v>58</v>
      </c>
      <c s="4" r="C100" t="s">
        <v>54</v>
      </c>
    </row>
    <row r="101" spans="1:4">
      <c s="4" r="A101" t="s">
        <v>59</v>
      </c>
      <c s="4" r="B101" t="s">
        <v>60</v>
      </c>
      <c s="4" r="C101" t="s">
        <v>104</v>
      </c>
    </row>
    <row r="102" spans="1:4">
      <c s="4" r="A102" t="s">
        <v>62</v>
      </c>
      <c s="4" r="B102" t="s">
        <v>63</v>
      </c>
      <c s="4" r="C102" t="s">
        <v>105</v>
      </c>
    </row>
    <row r="103" spans="1:4">
      <c s="4" r="A103" t="s">
        <v>106</v>
      </c>
      <c s="4" r="B103" t="s">
        <v>107</v>
      </c>
      <c s="4" r="C103" t="s">
        <v>108</v>
      </c>
    </row>
    <row r="104" spans="1:4">
      <c s="4" r="A104" t="s">
        <v>65</v>
      </c>
      <c s="4" r="B104" t="s">
        <v>66</v>
      </c>
      <c s="4" r="C104" t="s">
        <v>109</v>
      </c>
    </row>
    <row r="105" spans="1:4">
      <c s="4" r="A105" t="s">
        <v>68</v>
      </c>
      <c s="4" r="B105" t="s">
        <v>69</v>
      </c>
      <c s="4" r="C105" t="s">
        <v>110</v>
      </c>
      <c s="4" r="D105" t="s">
        <v>111</v>
      </c>
    </row>
    <row r="106" spans="1:4">
      <c s="4" r="A106" t="s">
        <v>72</v>
      </c>
      <c s="4" r="B106" t="s">
        <v>73</v>
      </c>
      <c s="4" r="C106" t="s">
        <v>112</v>
      </c>
      <c s="4" r="D106" t="s">
        <v>111</v>
      </c>
    </row>
    <row r="107" spans="1:4">
      <c s="4" r="A107" t="s">
        <v>75</v>
      </c>
      <c s="5" r="B107" t="s">
        <v>76</v>
      </c>
      <c s="7" r="C107" t="n">
        <v>447</v>
      </c>
    </row>
    <row r="108" spans="1:4">
      <c s="4" r="A108" t="s">
        <v>77</v>
      </c>
      <c s="5" r="B108" t="s">
        <v>78</v>
      </c>
      <c s="6" r="C108" t="n">
        <v>628</v>
      </c>
    </row>
    <row r="109" spans="1:4">
      <c s="4" r="A109" t="s">
        <v>79</v>
      </c>
      <c s="5" r="B109" t="s">
        <v>80</v>
      </c>
      <c s="6" r="C109" t="n">
        <v>855</v>
      </c>
    </row>
    <row r="110" spans="1:4">
      <c s="4" r="A110" t="s">
        <v>81</v>
      </c>
      <c s="5" r="B110" t="s">
        <v>82</v>
      </c>
      <c s="6" r="C110" t="n">
        <v>1505</v>
      </c>
    </row>
    <row r="111" spans="1:4">
      <c s="4" r="A111" t="s">
        <v>75</v>
      </c>
      <c s="5" r="B111" t="s">
        <v>83</v>
      </c>
      <c s="6" r="C111" t="n">
        <v>447</v>
      </c>
    </row>
    <row r="112" spans="1:4">
      <c s="4" r="A112" t="s">
        <v>77</v>
      </c>
      <c s="5" r="B112" t="s">
        <v>84</v>
      </c>
      <c s="6" r="C112" t="n">
        <v>628</v>
      </c>
    </row>
    <row r="113" spans="1:4">
      <c s="4" r="A113" t="s">
        <v>79</v>
      </c>
      <c s="5" r="B113" t="s">
        <v>85</v>
      </c>
      <c s="6" r="C113" t="n">
        <v>855</v>
      </c>
    </row>
    <row r="114" spans="1:4">
      <c s="4" r="A114" t="s">
        <v>81</v>
      </c>
      <c s="5" r="B114" t="s">
        <v>86</v>
      </c>
      <c s="7" r="C114" t="n">
        <v>1505</v>
      </c>
    </row>
    <row r="115" spans="1:4">
      <c s="4" r="A115" t="s">
        <v>113</v>
      </c>
    </row>
    <row r="116" spans="1:4">
      <c s="3" r="A116" t="s">
        <v>3</v>
      </c>
      <c s="4" r="B116" t="s">
        <v>4</v>
      </c>
    </row>
    <row r="117" spans="1:4">
      <c s="4" r="A117" t="s">
        <v>52</v>
      </c>
      <c s="4" r="B117" t="s">
        <v>53</v>
      </c>
      <c s="4" r="C117" t="s">
        <v>103</v>
      </c>
    </row>
    <row r="118" spans="1:4">
      <c s="4" r="A118" t="s">
        <v>55</v>
      </c>
      <c s="4" r="B118" t="s">
        <v>56</v>
      </c>
      <c s="4" r="C118" t="s">
        <v>88</v>
      </c>
    </row>
    <row r="119" spans="1:4">
      <c s="4" r="A119" t="s">
        <v>57</v>
      </c>
      <c s="4" r="B119" t="s">
        <v>58</v>
      </c>
      <c s="4" r="C119" t="s">
        <v>54</v>
      </c>
    </row>
    <row r="120" spans="1:4">
      <c s="4" r="A120" t="s">
        <v>59</v>
      </c>
      <c s="4" r="B120" t="s">
        <v>60</v>
      </c>
      <c s="4" r="C120" t="s">
        <v>114</v>
      </c>
    </row>
    <row r="121" spans="1:4">
      <c s="4" r="A121" t="s">
        <v>62</v>
      </c>
      <c s="4" r="B121" t="s">
        <v>63</v>
      </c>
      <c s="4" r="C121" t="s">
        <v>115</v>
      </c>
    </row>
    <row r="122" spans="1:4">
      <c s="4" r="A122" t="s">
        <v>106</v>
      </c>
      <c s="4" r="B122" t="s">
        <v>107</v>
      </c>
      <c s="4" r="C122" t="s">
        <v>108</v>
      </c>
    </row>
    <row r="123" spans="1:4">
      <c s="4" r="A123" t="s">
        <v>65</v>
      </c>
      <c s="4" r="B123" t="s">
        <v>66</v>
      </c>
      <c s="4" r="C123" t="s">
        <v>116</v>
      </c>
    </row>
    <row r="124" spans="1:4">
      <c s="4" r="A124" t="s">
        <v>68</v>
      </c>
      <c s="4" r="B124" t="s">
        <v>69</v>
      </c>
      <c s="4" r="C124" t="s">
        <v>117</v>
      </c>
      <c s="4" r="D124" t="s">
        <v>111</v>
      </c>
    </row>
    <row r="125" spans="1:4">
      <c s="4" r="A125" t="s">
        <v>72</v>
      </c>
      <c s="4" r="B125" t="s">
        <v>73</v>
      </c>
      <c s="4" r="C125" t="s">
        <v>118</v>
      </c>
      <c s="4" r="D125" t="s">
        <v>111</v>
      </c>
    </row>
    <row r="126" spans="1:4">
      <c s="4" r="A126" t="s">
        <v>75</v>
      </c>
      <c s="5" r="B126" t="s">
        <v>76</v>
      </c>
      <c s="7" r="C126" t="n">
        <v>230</v>
      </c>
    </row>
    <row r="127" spans="1:4">
      <c s="4" r="A127" t="s">
        <v>77</v>
      </c>
      <c s="5" r="B127" t="s">
        <v>78</v>
      </c>
      <c s="6" r="C127" t="n">
        <v>431</v>
      </c>
    </row>
    <row r="128" spans="1:4">
      <c s="4" r="A128" t="s">
        <v>79</v>
      </c>
      <c s="5" r="B128" t="s">
        <v>80</v>
      </c>
      <c s="6" r="C128" t="n">
        <v>779</v>
      </c>
    </row>
    <row r="129" spans="1:4">
      <c s="4" r="A129" t="s">
        <v>81</v>
      </c>
      <c s="5" r="B129" t="s">
        <v>82</v>
      </c>
      <c s="6" r="C129" t="n">
        <v>1761</v>
      </c>
    </row>
    <row r="130" spans="1:4">
      <c s="4" r="A130" t="s">
        <v>75</v>
      </c>
      <c s="5" r="B130" t="s">
        <v>83</v>
      </c>
      <c s="6" r="C130" t="n">
        <v>130</v>
      </c>
    </row>
    <row r="131" spans="1:4">
      <c s="4" r="A131" t="s">
        <v>77</v>
      </c>
      <c s="5" r="B131" t="s">
        <v>84</v>
      </c>
      <c s="6" r="C131" t="n">
        <v>431</v>
      </c>
    </row>
    <row r="132" spans="1:4">
      <c s="4" r="A132" t="s">
        <v>79</v>
      </c>
      <c s="5" r="B132" t="s">
        <v>85</v>
      </c>
      <c s="6" r="C132" t="n">
        <v>779</v>
      </c>
    </row>
    <row r="133" spans="1:4">
      <c s="4" r="A133" t="s">
        <v>81</v>
      </c>
      <c s="5" r="B133" t="s">
        <v>86</v>
      </c>
      <c s="7" r="C133" t="n">
        <v>1761</v>
      </c>
    </row>
    <row r="134" spans="1:4">
      <c s="4" r="A134" t="s">
        <v>119</v>
      </c>
    </row>
    <row r="135" spans="1:4">
      <c s="3" r="A135" t="s">
        <v>3</v>
      </c>
      <c s="4" r="B135" t="s">
        <v>4</v>
      </c>
    </row>
    <row r="136" spans="1:4">
      <c s="4" r="A136" t="s">
        <v>52</v>
      </c>
      <c s="4" r="B136" t="s">
        <v>53</v>
      </c>
      <c s="4" r="C136" t="s">
        <v>103</v>
      </c>
    </row>
    <row r="137" spans="1:4">
      <c s="4" r="A137" t="s">
        <v>55</v>
      </c>
      <c s="4" r="B137" t="s">
        <v>56</v>
      </c>
      <c s="4" r="C137" t="s">
        <v>95</v>
      </c>
    </row>
    <row r="138" spans="1:4">
      <c s="4" r="A138" t="s">
        <v>57</v>
      </c>
      <c s="4" r="B138" t="s">
        <v>58</v>
      </c>
      <c s="4" r="C138" t="s">
        <v>54</v>
      </c>
    </row>
    <row r="139" spans="1:4">
      <c s="4" r="A139" t="s">
        <v>59</v>
      </c>
      <c s="4" r="B139" t="s">
        <v>60</v>
      </c>
      <c s="4" r="C139" t="s">
        <v>89</v>
      </c>
    </row>
    <row r="140" spans="1:4">
      <c s="4" r="A140" t="s">
        <v>62</v>
      </c>
      <c s="4" r="B140" t="s">
        <v>63</v>
      </c>
      <c s="4" r="C140" t="s">
        <v>90</v>
      </c>
    </row>
    <row r="141" spans="1:4">
      <c s="4" r="A141" t="s">
        <v>106</v>
      </c>
      <c s="4" r="B141" t="s">
        <v>107</v>
      </c>
      <c s="4" r="C141" t="s">
        <v>108</v>
      </c>
    </row>
    <row r="142" spans="1:4">
      <c s="4" r="A142" t="s">
        <v>65</v>
      </c>
      <c s="4" r="B142" t="s">
        <v>66</v>
      </c>
      <c s="4" r="C142" t="s">
        <v>112</v>
      </c>
    </row>
    <row r="143" spans="1:4">
      <c s="4" r="A143" t="s">
        <v>68</v>
      </c>
      <c s="4" r="B143" t="s">
        <v>69</v>
      </c>
      <c s="4" r="C143" t="s">
        <v>120</v>
      </c>
      <c s="4" r="D143" t="s">
        <v>111</v>
      </c>
    </row>
    <row r="144" spans="1:4">
      <c s="4" r="A144" t="s">
        <v>72</v>
      </c>
      <c s="4" r="B144" t="s">
        <v>73</v>
      </c>
      <c s="4" r="C144" t="s">
        <v>121</v>
      </c>
      <c s="4" r="D144" t="s">
        <v>111</v>
      </c>
    </row>
    <row r="145" spans="1:4">
      <c s="4" r="A145" t="s">
        <v>75</v>
      </c>
      <c s="5" r="B145" t="s">
        <v>76</v>
      </c>
      <c s="7" r="C145" t="n">
        <v>49</v>
      </c>
    </row>
    <row r="146" spans="1:4">
      <c s="4" r="A146" t="s">
        <v>77</v>
      </c>
      <c s="5" r="B146" t="s">
        <v>78</v>
      </c>
      <c s="6" r="C146" t="n">
        <v>182</v>
      </c>
    </row>
    <row r="147" spans="1:4">
      <c s="4" r="A147" t="s">
        <v>79</v>
      </c>
      <c s="5" r="B147" t="s">
        <v>80</v>
      </c>
      <c s="6" r="C147" t="n">
        <v>355</v>
      </c>
    </row>
    <row r="148" spans="1:4">
      <c s="4" r="A148" t="s">
        <v>81</v>
      </c>
      <c s="5" r="B148" t="s">
        <v>82</v>
      </c>
      <c s="6" r="C148" t="n">
        <v>858</v>
      </c>
    </row>
    <row r="149" spans="1:4">
      <c s="4" r="A149" t="s">
        <v>75</v>
      </c>
      <c s="5" r="B149" t="s">
        <v>83</v>
      </c>
      <c s="6" r="C149" t="n">
        <v>49</v>
      </c>
    </row>
    <row r="150" spans="1:4">
      <c s="4" r="A150" t="s">
        <v>77</v>
      </c>
      <c s="5" r="B150" t="s">
        <v>84</v>
      </c>
      <c s="6" r="C150" t="n">
        <v>182</v>
      </c>
    </row>
    <row r="151" spans="1:4">
      <c s="4" r="A151" t="s">
        <v>79</v>
      </c>
      <c s="5" r="B151" t="s">
        <v>85</v>
      </c>
      <c s="6" r="C151" t="n">
        <v>355</v>
      </c>
    </row>
    <row r="152" spans="1:4">
      <c s="4" r="A152" t="s">
        <v>81</v>
      </c>
      <c s="5" r="B152" t="s">
        <v>86</v>
      </c>
      <c s="7" r="C152" t="n">
        <v>858</v>
      </c>
    </row>
    <row r="153" spans="1:4">
      <c s="4" r="A153" t="s">
        <v>122</v>
      </c>
    </row>
    <row r="154" spans="1:4">
      <c s="3" r="A154" t="s">
        <v>3</v>
      </c>
      <c s="4" r="B154" t="s">
        <v>4</v>
      </c>
    </row>
    <row r="155" spans="1:4">
      <c s="4" r="A155" t="s">
        <v>29</v>
      </c>
      <c s="4" r="B155" t="s">
        <v>30</v>
      </c>
      <c s="4" r="C155" t="s">
        <v>123</v>
      </c>
    </row>
    <row r="156" spans="1:4">
      <c s="4" r="A156" t="s">
        <v>33</v>
      </c>
      <c s="4" r="B156" t="s">
        <v>34</v>
      </c>
      <c s="4" r="C156" t="s">
        <v>35</v>
      </c>
    </row>
    <row r="157" spans="1:4">
      <c s="4" r="A157" t="s">
        <v>36</v>
      </c>
      <c s="4" r="B157" t="s">
        <v>37</v>
      </c>
      <c s="4" r="C157" t="s">
        <v>38</v>
      </c>
    </row>
    <row r="158" spans="1:4">
      <c s="4" r="A158" t="s">
        <v>39</v>
      </c>
      <c s="4" r="B158" t="s">
        <v>40</v>
      </c>
      <c s="4" r="C158" t="s">
        <v>41</v>
      </c>
    </row>
    <row r="159" spans="1:4">
      <c s="4" r="A159" t="s">
        <v>42</v>
      </c>
      <c s="4" r="B159" t="s">
        <v>43</v>
      </c>
      <c s="4" r="C159" t="s">
        <v>44</v>
      </c>
    </row>
    <row r="160" spans="1:4">
      <c s="4" r="A160" t="s">
        <v>45</v>
      </c>
      <c s="4" r="B160" t="s">
        <v>46</v>
      </c>
      <c s="4" r="C160" t="s">
        <v>47</v>
      </c>
    </row>
    <row r="161" spans="1:4">
      <c s="4" r="A161" t="s">
        <v>48</v>
      </c>
      <c s="4" r="B161" t="s">
        <v>49</v>
      </c>
      <c s="4" r="C161" t="s">
        <v>50</v>
      </c>
    </row>
    <row r="162" spans="1:4">
      <c s="4" r="A162" t="s">
        <v>124</v>
      </c>
    </row>
    <row r="163" spans="1:4">
      <c s="3" r="A163" t="s">
        <v>3</v>
      </c>
      <c s="4" r="B163" t="s">
        <v>4</v>
      </c>
    </row>
    <row r="164" spans="1:4">
      <c s="4" r="A164" t="s">
        <v>52</v>
      </c>
      <c s="4" r="B164" t="s">
        <v>53</v>
      </c>
      <c s="4" r="C164" t="s">
        <v>103</v>
      </c>
    </row>
    <row r="165" spans="1:4">
      <c s="4" r="A165" t="s">
        <v>55</v>
      </c>
      <c s="4" r="B165" t="s">
        <v>56</v>
      </c>
      <c s="4" r="C165" t="s">
        <v>54</v>
      </c>
    </row>
    <row r="166" spans="1:4">
      <c s="4" r="A166" t="s">
        <v>57</v>
      </c>
      <c s="4" r="B166" t="s">
        <v>58</v>
      </c>
      <c s="4" r="C166" t="s">
        <v>54</v>
      </c>
    </row>
    <row r="167" spans="1:4">
      <c s="4" r="A167" t="s">
        <v>59</v>
      </c>
      <c s="4" r="B167" t="s">
        <v>60</v>
      </c>
      <c s="4" r="C167" t="s">
        <v>104</v>
      </c>
    </row>
    <row r="168" spans="1:4">
      <c s="4" r="A168" t="s">
        <v>62</v>
      </c>
      <c s="4" r="B168" t="s">
        <v>63</v>
      </c>
      <c s="4" r="C168" t="s">
        <v>105</v>
      </c>
    </row>
    <row r="169" spans="1:4">
      <c s="4" r="A169" t="s">
        <v>65</v>
      </c>
      <c s="4" r="B169" t="s">
        <v>66</v>
      </c>
      <c s="4" r="C169" t="s">
        <v>125</v>
      </c>
    </row>
    <row r="170" spans="1:4">
      <c s="4" r="A170" t="s">
        <v>68</v>
      </c>
      <c s="4" r="B170" t="s">
        <v>69</v>
      </c>
      <c s="4" r="C170" t="s">
        <v>126</v>
      </c>
      <c s="4" r="D170" t="s">
        <v>127</v>
      </c>
    </row>
    <row r="171" spans="1:4">
      <c s="4" r="A171" t="s">
        <v>72</v>
      </c>
      <c s="4" r="B171" t="s">
        <v>73</v>
      </c>
      <c s="4" r="C171" t="s">
        <v>128</v>
      </c>
      <c s="4" r="D171" t="s">
        <v>127</v>
      </c>
    </row>
    <row r="172" spans="1:4">
      <c s="4" r="A172" t="s">
        <v>75</v>
      </c>
      <c s="5" r="B172" t="s">
        <v>76</v>
      </c>
      <c s="7" r="C172" t="n">
        <v>441</v>
      </c>
    </row>
    <row r="173" spans="1:4">
      <c s="4" r="A173" t="s">
        <v>77</v>
      </c>
      <c s="5" r="B173" t="s">
        <v>78</v>
      </c>
      <c s="6" r="C173" t="n">
        <v>613</v>
      </c>
    </row>
    <row r="174" spans="1:4">
      <c s="4" r="A174" t="s">
        <v>79</v>
      </c>
      <c s="5" r="B174" t="s">
        <v>80</v>
      </c>
      <c s="6" r="C174" t="n">
        <v>833</v>
      </c>
    </row>
    <row r="175" spans="1:4">
      <c s="4" r="A175" t="s">
        <v>81</v>
      </c>
      <c s="5" r="B175" t="s">
        <v>82</v>
      </c>
      <c s="6" r="C175" t="n">
        <v>1466</v>
      </c>
    </row>
    <row r="176" spans="1:4">
      <c s="4" r="A176" t="s">
        <v>75</v>
      </c>
      <c s="5" r="B176" t="s">
        <v>83</v>
      </c>
      <c s="6" r="C176" t="n">
        <v>441</v>
      </c>
    </row>
    <row r="177" spans="1:4">
      <c s="4" r="A177" t="s">
        <v>77</v>
      </c>
      <c s="5" r="B177" t="s">
        <v>84</v>
      </c>
      <c s="6" r="C177" t="n">
        <v>613</v>
      </c>
    </row>
    <row r="178" spans="1:4">
      <c s="4" r="A178" t="s">
        <v>79</v>
      </c>
      <c s="5" r="B178" t="s">
        <v>85</v>
      </c>
      <c s="6" r="C178" t="n">
        <v>833</v>
      </c>
    </row>
    <row r="179" spans="1:4">
      <c s="4" r="A179" t="s">
        <v>81</v>
      </c>
      <c s="5" r="B179" t="s">
        <v>86</v>
      </c>
      <c s="7" r="C179" t="n">
        <v>1466</v>
      </c>
    </row>
    <row r="180" spans="1:4">
      <c s="4" r="A180" t="s">
        <v>129</v>
      </c>
    </row>
    <row r="181" spans="1:4">
      <c s="3" r="A181" t="s">
        <v>3</v>
      </c>
      <c s="4" r="B181" t="s">
        <v>4</v>
      </c>
    </row>
    <row r="182" spans="1:4">
      <c s="4" r="A182" t="s">
        <v>52</v>
      </c>
      <c s="4" r="B182" t="s">
        <v>53</v>
      </c>
      <c s="4" r="C182" t="s">
        <v>103</v>
      </c>
    </row>
    <row r="183" spans="1:4">
      <c s="4" r="A183" t="s">
        <v>55</v>
      </c>
      <c s="4" r="B183" t="s">
        <v>56</v>
      </c>
      <c s="4" r="C183" t="s">
        <v>88</v>
      </c>
    </row>
    <row r="184" spans="1:4">
      <c s="4" r="A184" t="s">
        <v>57</v>
      </c>
      <c s="4" r="B184" t="s">
        <v>58</v>
      </c>
      <c s="4" r="C184" t="s">
        <v>54</v>
      </c>
    </row>
    <row r="185" spans="1:4">
      <c s="4" r="A185" t="s">
        <v>59</v>
      </c>
      <c s="4" r="B185" t="s">
        <v>60</v>
      </c>
      <c s="4" r="C185" t="s">
        <v>104</v>
      </c>
    </row>
    <row r="186" spans="1:4">
      <c s="4" r="A186" t="s">
        <v>62</v>
      </c>
      <c s="4" r="B186" t="s">
        <v>63</v>
      </c>
      <c s="4" r="C186" t="s">
        <v>105</v>
      </c>
    </row>
    <row r="187" spans="1:4">
      <c s="4" r="A187" t="s">
        <v>65</v>
      </c>
      <c s="4" r="B187" t="s">
        <v>66</v>
      </c>
      <c s="4" r="C187" t="s">
        <v>130</v>
      </c>
    </row>
    <row r="188" spans="1:4">
      <c s="4" r="A188" t="s">
        <v>68</v>
      </c>
      <c s="4" r="B188" t="s">
        <v>69</v>
      </c>
      <c s="4" r="C188" t="s">
        <v>131</v>
      </c>
      <c s="4" r="D188" t="s">
        <v>127</v>
      </c>
    </row>
    <row r="189" spans="1:4">
      <c s="4" r="A189" t="s">
        <v>72</v>
      </c>
      <c s="4" r="B189" t="s">
        <v>73</v>
      </c>
      <c s="4" r="C189" t="s">
        <v>132</v>
      </c>
      <c s="4" r="D189" t="s">
        <v>127</v>
      </c>
    </row>
    <row r="190" spans="1:4">
      <c s="4" r="A190" t="s">
        <v>75</v>
      </c>
      <c s="5" r="B190" t="s">
        <v>76</v>
      </c>
      <c s="7" r="C190" t="n">
        <v>227</v>
      </c>
    </row>
    <row r="191" spans="1:4">
      <c s="4" r="A191" t="s">
        <v>77</v>
      </c>
      <c s="5" r="B191" t="s">
        <v>78</v>
      </c>
      <c s="6" r="C191" t="n">
        <v>420</v>
      </c>
    </row>
    <row r="192" spans="1:4">
      <c s="4" r="A192" t="s">
        <v>79</v>
      </c>
      <c s="5" r="B192" t="s">
        <v>80</v>
      </c>
      <c s="6" r="C192" t="n">
        <v>760</v>
      </c>
    </row>
    <row r="193" spans="1:4">
      <c s="4" r="A193" t="s">
        <v>81</v>
      </c>
      <c s="5" r="B193" t="s">
        <v>82</v>
      </c>
      <c s="6" r="C193" t="n">
        <v>1719</v>
      </c>
    </row>
    <row r="194" spans="1:4">
      <c s="4" r="A194" t="s">
        <v>75</v>
      </c>
      <c s="5" r="B194" t="s">
        <v>83</v>
      </c>
      <c s="6" r="C194" t="n">
        <v>127</v>
      </c>
    </row>
    <row r="195" spans="1:4">
      <c s="4" r="A195" t="s">
        <v>77</v>
      </c>
      <c s="5" r="B195" t="s">
        <v>84</v>
      </c>
      <c s="6" r="C195" t="n">
        <v>420</v>
      </c>
    </row>
    <row r="196" spans="1:4">
      <c s="4" r="A196" t="s">
        <v>79</v>
      </c>
      <c s="5" r="B196" t="s">
        <v>85</v>
      </c>
      <c s="6" r="C196" t="n">
        <v>760</v>
      </c>
    </row>
    <row r="197" spans="1:4">
      <c s="4" r="A197" t="s">
        <v>81</v>
      </c>
      <c s="5" r="B197" t="s">
        <v>86</v>
      </c>
      <c s="7" r="C197" t="n">
        <v>1719</v>
      </c>
    </row>
    <row r="198" spans="1:4">
      <c s="4" r="A198" t="s">
        <v>133</v>
      </c>
    </row>
    <row r="199" spans="1:4">
      <c s="3" r="A199" t="s">
        <v>3</v>
      </c>
      <c s="4" r="B199" t="s">
        <v>4</v>
      </c>
    </row>
    <row r="200" spans="1:4">
      <c s="4" r="A200" t="s">
        <v>52</v>
      </c>
      <c s="4" r="B200" t="s">
        <v>53</v>
      </c>
      <c s="4" r="C200" t="s">
        <v>103</v>
      </c>
    </row>
    <row r="201" spans="1:4">
      <c s="4" r="A201" t="s">
        <v>55</v>
      </c>
      <c s="4" r="B201" t="s">
        <v>56</v>
      </c>
      <c s="4" r="C201" t="s">
        <v>95</v>
      </c>
    </row>
    <row r="202" spans="1:4">
      <c s="4" r="A202" t="s">
        <v>57</v>
      </c>
      <c s="4" r="B202" t="s">
        <v>58</v>
      </c>
      <c s="4" r="C202" t="s">
        <v>54</v>
      </c>
    </row>
    <row r="203" spans="1:4">
      <c s="4" r="A203" t="s">
        <v>59</v>
      </c>
      <c s="4" r="B203" t="s">
        <v>60</v>
      </c>
      <c s="4" r="C203" t="s">
        <v>134</v>
      </c>
    </row>
    <row r="204" spans="1:4">
      <c s="4" r="A204" t="s">
        <v>62</v>
      </c>
      <c s="4" r="B204" t="s">
        <v>63</v>
      </c>
      <c s="4" r="C204" t="s">
        <v>135</v>
      </c>
    </row>
    <row r="205" spans="1:4">
      <c s="4" r="A205" t="s">
        <v>65</v>
      </c>
      <c s="4" r="B205" t="s">
        <v>66</v>
      </c>
      <c s="4" r="C205" t="s">
        <v>136</v>
      </c>
    </row>
    <row r="206" spans="1:4">
      <c s="4" r="A206" t="s">
        <v>68</v>
      </c>
      <c s="4" r="B206" t="s">
        <v>69</v>
      </c>
      <c s="4" r="C206" t="s">
        <v>137</v>
      </c>
      <c s="4" r="D206" t="s">
        <v>127</v>
      </c>
    </row>
    <row r="207" spans="1:4">
      <c s="4" r="A207" t="s">
        <v>72</v>
      </c>
      <c s="4" r="B207" t="s">
        <v>73</v>
      </c>
      <c s="4" r="C207" t="s">
        <v>138</v>
      </c>
      <c s="4" r="D207" t="s">
        <v>127</v>
      </c>
    </row>
    <row r="208" spans="1:4">
      <c s="4" r="A208" t="s">
        <v>75</v>
      </c>
      <c s="5" r="B208" t="s">
        <v>76</v>
      </c>
      <c s="7" r="C208" t="n">
        <v>46</v>
      </c>
    </row>
    <row r="209" spans="1:4">
      <c s="4" r="A209" t="s">
        <v>77</v>
      </c>
      <c s="5" r="B209" t="s">
        <v>78</v>
      </c>
      <c s="6" r="C209" t="n">
        <v>173</v>
      </c>
    </row>
    <row r="210" spans="1:4">
      <c s="4" r="A210" t="s">
        <v>79</v>
      </c>
      <c s="5" r="B210" t="s">
        <v>80</v>
      </c>
      <c s="6" r="C210" t="n">
        <v>342</v>
      </c>
    </row>
    <row r="211" spans="1:4">
      <c s="4" r="A211" t="s">
        <v>81</v>
      </c>
      <c s="5" r="B211" t="s">
        <v>82</v>
      </c>
      <c s="6" r="C211" t="n">
        <v>832</v>
      </c>
    </row>
    <row r="212" spans="1:4">
      <c s="4" r="A212" t="s">
        <v>75</v>
      </c>
      <c s="5" r="B212" t="s">
        <v>83</v>
      </c>
      <c s="6" r="C212" t="n">
        <v>46</v>
      </c>
    </row>
    <row r="213" spans="1:4">
      <c s="4" r="A213" t="s">
        <v>77</v>
      </c>
      <c s="5" r="B213" t="s">
        <v>84</v>
      </c>
      <c s="6" r="C213" t="n">
        <v>173</v>
      </c>
    </row>
    <row r="214" spans="1:4">
      <c s="4" r="A214" t="s">
        <v>79</v>
      </c>
      <c s="5" r="B214" t="s">
        <v>85</v>
      </c>
      <c s="6" r="C214" t="n">
        <v>342</v>
      </c>
    </row>
    <row r="215" spans="1:4">
      <c s="4" r="A215" t="s">
        <v>81</v>
      </c>
      <c s="5" r="B215" t="s">
        <v>86</v>
      </c>
      <c s="7" r="C215" t="n">
        <v>832</v>
      </c>
    </row>
    <row r="216" spans="1:4">
      <c s="4" r="A216" t="s">
        <v>139</v>
      </c>
    </row>
    <row r="217" spans="1:4">
      <c s="3" r="A217" t="s">
        <v>3</v>
      </c>
      <c s="4" r="B217" t="s">
        <v>4</v>
      </c>
    </row>
    <row r="218" spans="1:4">
      <c s="4" r="A218" t="s">
        <v>29</v>
      </c>
      <c s="4" r="B218" t="s">
        <v>30</v>
      </c>
      <c s="4" r="C218" t="s">
        <v>140</v>
      </c>
    </row>
    <row r="219" spans="1:4">
      <c s="4" r="A219" t="s">
        <v>33</v>
      </c>
      <c s="4" r="B219" t="s">
        <v>34</v>
      </c>
      <c s="4" r="C219" t="s">
        <v>35</v>
      </c>
    </row>
    <row r="220" spans="1:4">
      <c s="4" r="A220" t="s">
        <v>36</v>
      </c>
      <c s="4" r="B220" t="s">
        <v>37</v>
      </c>
      <c s="4" r="C220" t="s">
        <v>38</v>
      </c>
    </row>
    <row r="221" spans="1:4">
      <c s="4" r="A221" t="s">
        <v>39</v>
      </c>
      <c s="4" r="B221" t="s">
        <v>40</v>
      </c>
      <c s="4" r="C221" t="s">
        <v>41</v>
      </c>
    </row>
    <row r="222" spans="1:4">
      <c s="4" r="A222" t="s">
        <v>42</v>
      </c>
      <c s="4" r="B222" t="s">
        <v>43</v>
      </c>
      <c s="4" r="C222" t="s">
        <v>44</v>
      </c>
    </row>
    <row r="223" spans="1:4">
      <c s="4" r="A223" t="s">
        <v>45</v>
      </c>
      <c s="4" r="B223" t="s">
        <v>46</v>
      </c>
      <c s="4" r="C223" t="s">
        <v>47</v>
      </c>
    </row>
    <row r="224" spans="1:4">
      <c s="4" r="A224" t="s">
        <v>48</v>
      </c>
      <c s="4" r="B224" t="s">
        <v>49</v>
      </c>
      <c s="4" r="C224" t="s">
        <v>50</v>
      </c>
    </row>
    <row r="225" spans="1:4">
      <c s="4" r="A225" t="s">
        <v>141</v>
      </c>
    </row>
    <row r="226" spans="1:4">
      <c s="3" r="A226" t="s">
        <v>3</v>
      </c>
      <c s="4" r="B226" t="s">
        <v>4</v>
      </c>
    </row>
    <row r="227" spans="1:4">
      <c s="4" r="A227" t="s">
        <v>52</v>
      </c>
      <c s="4" r="B227" t="s">
        <v>53</v>
      </c>
      <c s="4" r="C227" t="s">
        <v>103</v>
      </c>
    </row>
    <row r="228" spans="1:4">
      <c s="4" r="A228" t="s">
        <v>55</v>
      </c>
      <c s="4" r="B228" t="s">
        <v>56</v>
      </c>
      <c s="4" r="C228" t="s">
        <v>54</v>
      </c>
    </row>
    <row r="229" spans="1:4">
      <c s="4" r="A229" t="s">
        <v>57</v>
      </c>
      <c s="4" r="B229" t="s">
        <v>58</v>
      </c>
      <c s="4" r="C229" t="s">
        <v>54</v>
      </c>
    </row>
    <row r="230" spans="1:4">
      <c s="4" r="A230" t="s">
        <v>59</v>
      </c>
      <c s="4" r="B230" t="s">
        <v>60</v>
      </c>
      <c s="4" r="C230" t="s">
        <v>114</v>
      </c>
    </row>
    <row r="231" spans="1:4">
      <c s="4" r="A231" t="s">
        <v>62</v>
      </c>
      <c s="4" r="B231" t="s">
        <v>63</v>
      </c>
      <c s="4" r="C231" t="s">
        <v>115</v>
      </c>
    </row>
    <row r="232" spans="1:4">
      <c s="4" r="A232" t="s">
        <v>65</v>
      </c>
      <c s="4" r="B232" t="s">
        <v>66</v>
      </c>
      <c s="4" r="C232" t="s">
        <v>142</v>
      </c>
    </row>
    <row r="233" spans="1:4">
      <c s="4" r="A233" t="s">
        <v>68</v>
      </c>
      <c s="4" r="B233" t="s">
        <v>69</v>
      </c>
      <c s="4" r="C233" t="s">
        <v>117</v>
      </c>
      <c s="4" r="D233" t="s">
        <v>143</v>
      </c>
    </row>
    <row r="234" spans="1:4">
      <c s="4" r="A234" t="s">
        <v>72</v>
      </c>
      <c s="4" r="B234" t="s">
        <v>73</v>
      </c>
      <c s="4" r="C234" t="s">
        <v>88</v>
      </c>
      <c s="4" r="D234" t="s">
        <v>143</v>
      </c>
    </row>
    <row r="235" spans="1:4">
      <c s="4" r="A235" t="s">
        <v>75</v>
      </c>
      <c s="5" r="B235" t="s">
        <v>76</v>
      </c>
      <c s="7" r="C235" t="n">
        <v>449</v>
      </c>
    </row>
    <row r="236" spans="1:4">
      <c s="4" r="A236" t="s">
        <v>77</v>
      </c>
      <c s="5" r="B236" t="s">
        <v>78</v>
      </c>
      <c s="6" r="C236" t="n">
        <v>630</v>
      </c>
    </row>
    <row r="237" spans="1:4">
      <c s="4" r="A237" t="s">
        <v>79</v>
      </c>
      <c s="5" r="B237" t="s">
        <v>80</v>
      </c>
      <c s="6" r="C237" t="n">
        <v>852</v>
      </c>
    </row>
    <row r="238" spans="1:4">
      <c s="4" r="A238" t="s">
        <v>81</v>
      </c>
      <c s="5" r="B238" t="s">
        <v>82</v>
      </c>
      <c s="6" r="C238" t="n">
        <v>1490</v>
      </c>
    </row>
    <row r="239" spans="1:4">
      <c s="4" r="A239" t="s">
        <v>75</v>
      </c>
      <c s="5" r="B239" t="s">
        <v>83</v>
      </c>
      <c s="6" r="C239" t="n">
        <v>449</v>
      </c>
    </row>
    <row r="240" spans="1:4">
      <c s="4" r="A240" t="s">
        <v>77</v>
      </c>
      <c s="5" r="B240" t="s">
        <v>84</v>
      </c>
      <c s="6" r="C240" t="n">
        <v>630</v>
      </c>
    </row>
    <row r="241" spans="1:4">
      <c s="4" r="A241" t="s">
        <v>79</v>
      </c>
      <c s="5" r="B241" t="s">
        <v>85</v>
      </c>
      <c s="6" r="C241" t="n">
        <v>852</v>
      </c>
    </row>
    <row r="242" spans="1:4">
      <c s="4" r="A242" t="s">
        <v>81</v>
      </c>
      <c s="5" r="B242" t="s">
        <v>86</v>
      </c>
      <c s="7" r="C242" t="n">
        <v>1490</v>
      </c>
    </row>
    <row r="243" spans="1:4">
      <c s="4" r="A243" t="s">
        <v>144</v>
      </c>
    </row>
    <row r="244" spans="1:4">
      <c s="3" r="A244" t="s">
        <v>3</v>
      </c>
      <c s="4" r="B244" t="s">
        <v>4</v>
      </c>
    </row>
    <row r="245" spans="1:4">
      <c s="4" r="A245" t="s">
        <v>52</v>
      </c>
      <c s="4" r="B245" t="s">
        <v>53</v>
      </c>
      <c s="4" r="C245" t="s">
        <v>103</v>
      </c>
    </row>
    <row r="246" spans="1:4">
      <c s="4" r="A246" t="s">
        <v>55</v>
      </c>
      <c s="4" r="B246" t="s">
        <v>56</v>
      </c>
      <c s="4" r="C246" t="s">
        <v>88</v>
      </c>
    </row>
    <row r="247" spans="1:4">
      <c s="4" r="A247" t="s">
        <v>57</v>
      </c>
      <c s="4" r="B247" t="s">
        <v>58</v>
      </c>
      <c s="4" r="C247" t="s">
        <v>54</v>
      </c>
    </row>
    <row r="248" spans="1:4">
      <c s="4" r="A248" t="s">
        <v>59</v>
      </c>
      <c s="4" r="B248" t="s">
        <v>60</v>
      </c>
      <c s="4" r="C248" t="s">
        <v>145</v>
      </c>
    </row>
    <row r="249" spans="1:4">
      <c s="4" r="A249" t="s">
        <v>62</v>
      </c>
      <c s="4" r="B249" t="s">
        <v>63</v>
      </c>
      <c s="4" r="C249" t="s">
        <v>146</v>
      </c>
    </row>
    <row r="250" spans="1:4">
      <c s="4" r="A250" t="s">
        <v>65</v>
      </c>
      <c s="4" r="B250" t="s">
        <v>66</v>
      </c>
      <c s="4" r="C250" t="s">
        <v>147</v>
      </c>
    </row>
    <row r="251" spans="1:4">
      <c s="4" r="A251" t="s">
        <v>68</v>
      </c>
      <c s="4" r="B251" t="s">
        <v>69</v>
      </c>
      <c s="4" r="C251" t="s">
        <v>148</v>
      </c>
      <c s="4" r="D251" t="s">
        <v>143</v>
      </c>
    </row>
    <row r="252" spans="1:4">
      <c s="4" r="A252" t="s">
        <v>72</v>
      </c>
      <c s="4" r="B252" t="s">
        <v>73</v>
      </c>
      <c s="4" r="C252" t="s">
        <v>132</v>
      </c>
      <c s="4" r="D252" t="s">
        <v>143</v>
      </c>
    </row>
    <row r="253" spans="1:4">
      <c s="4" r="A253" t="s">
        <v>75</v>
      </c>
      <c s="5" r="B253" t="s">
        <v>76</v>
      </c>
      <c s="7" r="C253" t="n">
        <v>227</v>
      </c>
    </row>
    <row r="254" spans="1:4">
      <c s="4" r="A254" t="s">
        <v>77</v>
      </c>
      <c s="5" r="B254" t="s">
        <v>78</v>
      </c>
      <c s="6" r="C254" t="n">
        <v>423</v>
      </c>
    </row>
    <row r="255" spans="1:4">
      <c s="4" r="A255" t="s">
        <v>79</v>
      </c>
      <c s="5" r="B255" t="s">
        <v>80</v>
      </c>
      <c s="6" r="C255" t="n">
        <v>766</v>
      </c>
    </row>
    <row r="256" spans="1:4">
      <c s="4" r="A256" t="s">
        <v>81</v>
      </c>
      <c s="5" r="B256" t="s">
        <v>82</v>
      </c>
      <c s="6" r="C256" t="n">
        <v>1737</v>
      </c>
    </row>
    <row r="257" spans="1:4">
      <c s="4" r="A257" t="s">
        <v>75</v>
      </c>
      <c s="5" r="B257" t="s">
        <v>83</v>
      </c>
      <c s="6" r="C257" t="n">
        <v>127</v>
      </c>
    </row>
    <row r="258" spans="1:4">
      <c s="4" r="A258" t="s">
        <v>77</v>
      </c>
      <c s="5" r="B258" t="s">
        <v>84</v>
      </c>
      <c s="6" r="C258" t="n">
        <v>423</v>
      </c>
    </row>
    <row r="259" spans="1:4">
      <c s="4" r="A259" t="s">
        <v>79</v>
      </c>
      <c s="5" r="B259" t="s">
        <v>85</v>
      </c>
      <c s="6" r="C259" t="n">
        <v>766</v>
      </c>
    </row>
    <row r="260" spans="1:4">
      <c s="4" r="A260" t="s">
        <v>81</v>
      </c>
      <c s="5" r="B260" t="s">
        <v>86</v>
      </c>
      <c s="7" r="C260" t="n">
        <v>1737</v>
      </c>
    </row>
    <row r="261" spans="1:4">
      <c s="4" r="A261" t="s">
        <v>149</v>
      </c>
    </row>
    <row r="262" spans="1:4">
      <c s="3" r="A262" t="s">
        <v>3</v>
      </c>
      <c s="4" r="B262" t="s">
        <v>4</v>
      </c>
    </row>
    <row r="263" spans="1:4">
      <c s="4" r="A263" t="s">
        <v>52</v>
      </c>
      <c s="4" r="B263" t="s">
        <v>53</v>
      </c>
      <c s="4" r="C263" t="s">
        <v>103</v>
      </c>
    </row>
    <row r="264" spans="1:4">
      <c s="4" r="A264" t="s">
        <v>55</v>
      </c>
      <c s="4" r="B264" t="s">
        <v>56</v>
      </c>
      <c s="4" r="C264" t="s">
        <v>95</v>
      </c>
    </row>
    <row r="265" spans="1:4">
      <c s="4" r="A265" t="s">
        <v>57</v>
      </c>
      <c s="4" r="B265" t="s">
        <v>58</v>
      </c>
      <c s="4" r="C265" t="s">
        <v>54</v>
      </c>
    </row>
    <row r="266" spans="1:4">
      <c s="4" r="A266" t="s">
        <v>59</v>
      </c>
      <c s="4" r="B266" t="s">
        <v>60</v>
      </c>
      <c s="4" r="C266" t="s">
        <v>145</v>
      </c>
    </row>
    <row r="267" spans="1:4">
      <c s="4" r="A267" t="s">
        <v>62</v>
      </c>
      <c s="4" r="B267" t="s">
        <v>63</v>
      </c>
      <c s="4" r="C267" t="s">
        <v>146</v>
      </c>
    </row>
    <row r="268" spans="1:4">
      <c s="4" r="A268" t="s">
        <v>65</v>
      </c>
      <c s="4" r="B268" t="s">
        <v>66</v>
      </c>
      <c s="4" r="C268" t="s">
        <v>150</v>
      </c>
    </row>
    <row r="269" spans="1:4">
      <c s="4" r="A269" t="s">
        <v>68</v>
      </c>
      <c s="4" r="B269" t="s">
        <v>69</v>
      </c>
      <c s="4" r="C269" t="s">
        <v>148</v>
      </c>
      <c s="4" r="D269" t="s">
        <v>143</v>
      </c>
    </row>
    <row r="270" spans="1:4">
      <c s="4" r="A270" t="s">
        <v>72</v>
      </c>
      <c s="4" r="B270" t="s">
        <v>73</v>
      </c>
      <c s="4" r="C270" t="s">
        <v>151</v>
      </c>
      <c s="4" r="D270" t="s">
        <v>143</v>
      </c>
    </row>
    <row r="271" spans="1:4">
      <c s="4" r="A271" t="s">
        <v>75</v>
      </c>
      <c s="5" r="B271" t="s">
        <v>76</v>
      </c>
      <c s="7" r="C271" t="n">
        <v>51</v>
      </c>
    </row>
    <row r="272" spans="1:4">
      <c s="4" r="A272" t="s">
        <v>77</v>
      </c>
      <c s="5" r="B272" t="s">
        <v>78</v>
      </c>
      <c s="6" r="C272" t="n">
        <v>187</v>
      </c>
    </row>
    <row r="273" spans="1:4">
      <c s="4" r="A273" t="s">
        <v>79</v>
      </c>
      <c s="5" r="B273" t="s">
        <v>80</v>
      </c>
      <c s="6" r="C273" t="n">
        <v>363</v>
      </c>
    </row>
    <row r="274" spans="1:4">
      <c s="4" r="A274" t="s">
        <v>81</v>
      </c>
      <c s="5" r="B274" t="s">
        <v>82</v>
      </c>
      <c s="6" r="C274" t="n">
        <v>872</v>
      </c>
    </row>
    <row r="275" spans="1:4">
      <c s="4" r="A275" t="s">
        <v>75</v>
      </c>
      <c s="5" r="B275" t="s">
        <v>83</v>
      </c>
      <c s="6" r="C275" t="n">
        <v>51</v>
      </c>
    </row>
    <row r="276" spans="1:4">
      <c s="4" r="A276" t="s">
        <v>77</v>
      </c>
      <c s="5" r="B276" t="s">
        <v>84</v>
      </c>
      <c s="6" r="C276" t="n">
        <v>187</v>
      </c>
    </row>
    <row r="277" spans="1:4">
      <c s="4" r="A277" t="s">
        <v>79</v>
      </c>
      <c s="5" r="B277" t="s">
        <v>85</v>
      </c>
      <c s="6" r="C277" t="n">
        <v>363</v>
      </c>
    </row>
    <row r="278" spans="1:4">
      <c s="4" r="A278" t="s">
        <v>81</v>
      </c>
      <c s="5" r="B278" t="s">
        <v>86</v>
      </c>
      <c s="7" r="C278" t="n">
        <v>872</v>
      </c>
    </row>
    <row r="279" spans="1:4">
      <c r="A279" t="n"/>
    </row>
    <row r="280" spans="1:4">
      <c s="4" r="A280" t="s">
        <v>71</v>
      </c>
      <c s="4" r="B280" t="s">
        <v>152</v>
      </c>
    </row>
    <row r="281" spans="1:4">
      <c s="4" r="A281" t="s">
        <v>99</v>
      </c>
      <c s="4" r="B281" t="s">
        <v>153</v>
      </c>
    </row>
    <row r="282" spans="1:4">
      <c s="4" r="A282" t="s">
        <v>111</v>
      </c>
      <c s="4" r="B282" t="s">
        <v>154</v>
      </c>
    </row>
    <row r="283" spans="1:4">
      <c s="4" r="A283" t="s">
        <v>127</v>
      </c>
      <c s="4" r="B283" t="s">
        <v>155</v>
      </c>
    </row>
    <row r="284" spans="1:4">
      <c s="4" r="A284" t="s">
        <v>143</v>
      </c>
      <c s="4" r="B284" t="s">
        <v>156</v>
      </c>
    </row>
  </sheetData>
  <mergeCells count="7">
    <mergeCell ref="C1:D1"/>
    <mergeCell ref="A279:C279"/>
    <mergeCell ref="B280:C280"/>
    <mergeCell ref="B281:C281"/>
    <mergeCell ref="B282:C282"/>
    <mergeCell ref="B283:C283"/>
    <mergeCell ref="B284:C28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PMorga</vt:lpstr>
      <vt:lpstr>Risk_Return Detail Data- JPMor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5:40:18Z</dcterms:created>
  <dcterms:modified xmlns:dcterms="http://purl.org/dc/terms/" xmlns:xsi="http://www.w3.org/2001/XMLSchema-instance" xsi:type="dcterms:W3CDTF">2016-09-28T15:40:18Z</dcterms:modified>
  <dc:title xmlns:dc="http://purl.org/dc/elements/1.1/">Untitled</dc:title>
  <dc:description xmlns:dc="http://purl.org/dc/elements/1.1/"/>
  <dc:subject xmlns:dc="http://purl.org/dc/elements/1.1/"/>
  <cp:keywords/>
  <cp:category/>
</cp:coreProperties>
</file>